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Operating Lease Right-of-use (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quisitions (Tables)" sheetId="22" state="visible" r:id="rId22"/>
    <sheet xmlns:r="http://schemas.openxmlformats.org/officeDocument/2006/relationships" name="Operating Lease Right-of-use 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tangible Assets - Schedule _3" sheetId="34" state="visible" r:id="rId34"/>
    <sheet xmlns:r="http://schemas.openxmlformats.org/officeDocument/2006/relationships" name="Acquisitions (Details Narrative" sheetId="35" state="visible" r:id="rId35"/>
    <sheet xmlns:r="http://schemas.openxmlformats.org/officeDocument/2006/relationships" name="Acquisitions - Schedule of Busi" sheetId="36" state="visible" r:id="rId36"/>
    <sheet xmlns:r="http://schemas.openxmlformats.org/officeDocument/2006/relationships" name="Acquisitions - Schedule of Fair" sheetId="37" state="visible" r:id="rId37"/>
    <sheet xmlns:r="http://schemas.openxmlformats.org/officeDocument/2006/relationships" name="Acquisitions - Schedule of Fa_2" sheetId="38" state="visible" r:id="rId38"/>
    <sheet xmlns:r="http://schemas.openxmlformats.org/officeDocument/2006/relationships" name="Operating Lease Right-of-use _3" sheetId="39" state="visible" r:id="rId39"/>
    <sheet xmlns:r="http://schemas.openxmlformats.org/officeDocument/2006/relationships" name="Operating Lease Right-of-use _4" sheetId="40" state="visible" r:id="rId40"/>
    <sheet xmlns:r="http://schemas.openxmlformats.org/officeDocument/2006/relationships" name="Operating Lease Right-of-use _5" sheetId="41" state="visible" r:id="rId41"/>
    <sheet xmlns:r="http://schemas.openxmlformats.org/officeDocument/2006/relationships" name="Operating Lease Right-of-use _6"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Debt (Details Narrative)" sheetId="45" state="visible" r:id="rId45"/>
    <sheet xmlns:r="http://schemas.openxmlformats.org/officeDocument/2006/relationships" name="Debt - Schedule of Outstanding " sheetId="46" state="visible" r:id="rId46"/>
    <sheet xmlns:r="http://schemas.openxmlformats.org/officeDocument/2006/relationships" name="Debt - Schedule of Prepayment o" sheetId="47" state="visible" r:id="rId47"/>
    <sheet xmlns:r="http://schemas.openxmlformats.org/officeDocument/2006/relationships" name="Debt - Schedule of Amortization" sheetId="48" state="visible" r:id="rId48"/>
    <sheet xmlns:r="http://schemas.openxmlformats.org/officeDocument/2006/relationships" name="Stockholders' Equity (Details N" sheetId="49" state="visible" r:id="rId49"/>
    <sheet xmlns:r="http://schemas.openxmlformats.org/officeDocument/2006/relationships" name="Stockholders' Equity - Schedul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Nov. 30, 2020</t>
        </is>
      </c>
      <c r="C2" s="2" t="inlineStr">
        <is>
          <t>Jan. 14, 2021</t>
        </is>
      </c>
    </row>
    <row r="3">
      <c r="A3" s="3" t="inlineStr">
        <is>
          <t>Cover [Abstract]</t>
        </is>
      </c>
    </row>
    <row r="4">
      <c r="A4" s="4" t="inlineStr">
        <is>
          <t>Entity Registrant Name</t>
        </is>
      </c>
      <c r="B4" s="4" t="inlineStr">
        <is>
          <t>SIMPLICITY ESPORTS &amp; GAMING Co</t>
        </is>
      </c>
    </row>
    <row r="5">
      <c r="A5" s="4" t="inlineStr">
        <is>
          <t>Entity Central Index Key</t>
        </is>
      </c>
      <c r="B5" s="4" t="inlineStr">
        <is>
          <t>0001708410</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5-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2545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0</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November 30, 2020:
November 30, 2020 May 31, 2020
Remaining Useful Life
Intangible Assets
Remaining Useful Life
Intangible Assets
Non-Competes 4 years $ 1,023,118 4.50 years $ 1,023,118
Trademarks Indefinite 866,000 Indefinite 866,000
Customer database 2 years 35,000 10 years —
Restrictive covenant 2 years 115,000 — —
Customer contracts 10 years 343,414 — 546,000
Internet domain 2 years 3,000 2.50 years 3,000
Total intangible assets $ 2,385,532 $ 2,438,118
Accumulated amortization (429,973) (296,744 )
Net carrying value $ 1,955,559 $ 2,141,374 The following table sets forth the future amortization
of the Company’s intangible assets as of November 30, 2020:
For the fiscal years ending May 31:
2021 $ 133,229
2022 266,040
2023 265,457
2024 130,197
2025 10,834
Thereafter 283,802
Total $ 1,089,559 During the six months ended November 30, 2020
and 2019, the Company recorded amortization expense of $133,229 and $102,812, respectively. During the six months ended November
30, 2020, the Company recorded $202,586 of impairment loss in relation to the customer contracts resulting from termination of
franchise agreements. Goodwill The Company’s goodwill carrying amounts
relate to the acquisitions of Simplicity Esports LLC, PLAYlive Nation Inc. and Simplicity El Paso, LLC. The composition of the
goodwill balance, is as follows:
November 30, 2020 May 31, 2020
Simplicity Esports, LLC $ 4,456,250 $ 4,456,250
Simplicity El Paso, LLC 25,000 —
PLAYlive Nation Inc. 698,891 698,891
Total Goodwill $ 5,180,141 $ 5,155,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20</t>
        </is>
      </c>
    </row>
    <row r="3">
      <c r="A3" s="3" t="inlineStr">
        <is>
          <t>Business Combinations [Abstract]</t>
        </is>
      </c>
    </row>
    <row r="4">
      <c r="A4" s="4" t="inlineStr">
        <is>
          <t>Acquisitions</t>
        </is>
      </c>
      <c r="B4" s="4" t="inlineStr">
        <is>
          <t xml:space="preserve">NOTE 5 — ACQUISITIONS The Simplicity One Acquisition: On January 14, 2020 the Company acquired a
90% interest in Simplicity One Brasil Ltda, for approximately $2,000. This interest was reduced during the three months ended August
31, 2020 as more fully described in Note 7. Simplicity El Paso, LLC: On June 26, 2020, the Company through its wholly
owned subsidiary, Simplicity El Paso, LLC acquired a 51% controlling interest in an existing franchise in exchange for 150,000
shares of common stock at $1.10 per share. The total purchase price for the acquisition was $315,000 of which $150,000 was paid
in cash by the 49% minority interest owner, an unrelated third party, and $165,000 in common stock by the Company. This has been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re non-recurring
in nature and classified as level 3 on the fair value hierarchy. The table below presents a provisional allocation
of the gross $315,000 purchase price as of June 26, 2020:
Merchandise $ 27,000
Furniture, Fixtures and Equipment 113,000
Customer Database 35,000
Goodwill 25,000
Restrictive Covenant 115,000
Total value of acquisition $ 315,000 Asset Purchase Agreements: Simplicity Kennewick, LLC: On September 22, 2020, the Company’s
wholly-owned subsidiary, Simplicity Kennewick, LLC (“Simplicity Kennewick”) entered into an Asset Purchase agreement
(“APA”) with Ignatious O’Riley, an existing franchisee (“Seller or Franchisee”), to acquire the Franchisee’s
assets in exchange for 2,990 shares of the Company’s common stock with fair value of $29,416 or $9.84 per share based on
the fair value of assets acquired. Pursuant to ASU 2017-01 and ASC 805, the Company analyzed the APA to determine if the Company
acquired a business or acquired assets. Simplicity Union Gap, LLC: On September 23, 2020, the Company’s
wholly-owned subsidiary, Simplicity Union Gap, LLC (“Simplicity Union Gap”) entered into an Asset Purchase agreement
(“APA”) with Five Point Legacy Corp., an existing franchisee (“Seller or Franchisee”), to acquire the Franchisee’s
assets in exchange for 4,506 shares of the Company’s common stock with fair value of $43,974 or $9.76 per share based on
the fair value of assets acquired. Pursuant to ASU 2017-01 and ASC 805, the Company analyzed the APA to determine if the Company
acquired a business or acquired assets. Simplicity St Petersburg, LLC: On October 1, 2020, the Company entered into
an Asset Purchase agreement (“APA”) with Parryproject LLC., Owen Parry and Jennie Parry, an existing franchisee (collectively
as “Seller or Franchisee”), to acquire the Franchisee’s assets in exchange for 3,688 shares of the Company’s
common stock with fair value of $38,650 or $10.48 per share based on the fair value of assets acquired. These assets were
transferred to the Company’s wholly-owned subsidiary, Simplicity St. Peterburg, LLC. Pursuant to ASU 2017-01 and ASC
805, the Company analyzed the APA to determine if the Company acquired a business or acquired assets. Simplicity Humble, LLC: On October 1, 2020, the Company’s wholly-owned
subsidiary, Simplicity Humble, LLC (“Simplicity Humble”) entered into an Asset Purchase agreement (“APA”)
with Team Centore Entertainment Corp., and Charles Centore, an existing franchisee (collectively as “Seller or Franchisee”),
to acquire the Franchisee’s assets in exchange for 8,402 shares of the Company’s common stock with fair value of $88,052
or $10.48 per share based on the fair value of assets acquired. Pursuant to ASU 2017-01 and ASC 805, the Company analyzed the APA
to determine if the Company acquired a business or acquired assets. Simplicity Frisco, LLC: On October 12, 2020, the Company’s wholly-owned
subsidiary, Simplicity Frisco, LLC (“Simplicity Frisco”) entered into an Asset Purchase agreement (“APA”)
with JAR Mathis Holdings, Jared Mathis and Amy Mathis, an existing franchisee (collectively as “Seller or Franchisee”),
to acquire the Franchisee’s assets in exchange for 6,202 shares of the Company’s common stock with fair value of $74,423
or $12.00 per share based on the fair value of assets acquired. Pursuant to ASU 2017-01 and ASC 805, the Company analyzed the APA
to determine if the Company acquired a business or acquired assets. Simplicity Santa Rosa, LLC: On October 30, 2020, the Company’s wholly-owned
subsidiary, Simplicity Santa Rosa, LLC (“Simplicity Santa Rosa”) entered into an Asset Purchase agreement (“APA”)
with B&amp;R Franchise Investments, LLC, Brian Chu and Richard Loo, an existing franchisee (collectively as “Seller or Franchisee”),
to acquire the Franchisee’s assets in exchange for 4,202 shares of the Company’s common stock with fair value of $48,068 or
$11.44 per share based on the fair value of assets acquired. Pursuant to ASU 2017-01 and ASC 805, the Company analyzed the APA
to determine if the Company acquired a business or acquired assets. Simplicity Brea, LLC: On October 30, 2020, the Company’s wholly-owned
subsidiary, Simplicity Brea, LLC (“Simplicity Brea”) entered into an Asset Purchase agreement (“APA”) with
Nextgen Gaming, LLC, Ajay Chunilal Shah and Shweta Shah, an existing franchisee (collectively as “Seller or Franchisee”),
to acquire the Franchisee’s assets in exchange for 3,255 shares of the Company’s common stock with fair value of $37,237
or $11.44 per share based on the fair value of assets acquired. Pursuant to ASU 2017-01 and ASC 805, the Company analyzed the APA
to determine if the Company acquired a business or acquired assets. Simplicity Billings, LLC: On October 30, 2020, the Company’s wholly-owned
subsidiary, Simplicity Billings, LLC (“Simplicity Billings”) entered into an Asset Purchase agreement (“APA”)
with Button Mashers, Inc, Jon Bessmer and Brandy Bessmer, an existing franchisee (collectively as “Seller or Franchisee”),
to acquire the Franchisee’s assets in exchange for 4,696 shares of the Company’s common stock with fair value of $53,725 or
$11.44 per share based on the fair value of assets acquired. Pursuant to ASU 2017-01 and ASC 805, the Company analyzed the APA
to determine if the Company acquired a business or acquired assets. The following table summarizes the total of
the assets acquired during the three months ended November 30, 2020:
Assets acquired:
Furniture, Fixtures and Equipment $ 330,234
Inventory 83,310
Total assets acquired at fair value $ 413,544
Purchase consideration paid:
37,941 shares of common stock $ 413,544
Total purchase consideration paid $ 413,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6 Months Ended</t>
        </is>
      </c>
    </row>
    <row r="2">
      <c r="B2" s="2" t="inlineStr">
        <is>
          <t>Nov. 30, 2020</t>
        </is>
      </c>
    </row>
    <row r="3">
      <c r="A3" s="3" t="inlineStr">
        <is>
          <t>Leases [Abstract]</t>
        </is>
      </c>
    </row>
    <row r="4">
      <c r="A4" s="4" t="inlineStr">
        <is>
          <t>Operating Lease Right-of-use ("ROU") Assets and Operating Lease Liabilities</t>
        </is>
      </c>
      <c r="B4" s="4" t="inlineStr">
        <is>
          <t xml:space="preserve">NOTE 6 – OPERATING LEASE RIGHT-OF-USE
(“ROU”) ASSETS AND OPERATING LEASE LIABILITIES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The Company
entered various lease agreements. These leases require the Company to pay a monthly base rent plus a pro rata share of operating
expenses beginning 2019 until 2025. The Company recorded right-of-use assets and lease liabilities in aggregate amount of $1,575,265
as of November 30, 2020. For the six months ended November 30, 2020,
lease costs amounted to $83,042 which included base lease costs of $74,452 and common area and other expenses of $8,589, all of
which were expensed during the period and included in general and administrative expenses on the accompanying unaudited condensed
consolidated statements of operations. The significant assumption used to determine
the present value of the lease liability was a discount rate of 10% which was based on the Company’s estimated incremental
borrowing rate. Right-of-use asset
(“ROU”) is summarized below:
November 30, 2020
Operating leases $ 1,575,265
Less accumulated reduction (254,420 )
Balance of ROU asset as of November 30, 2020 $ 1,320,845 Operating lease liability
related to the ROU asset is summarized below:
November 30, 2020
Operating leases $ 1,575,265
Total lease liabilities 1,575,265
Reduction of lease liability (251,921 )
Total 1,323,344
Less: short term portion as of November 30, 2020 (281,088 )
Long term portion as of November 30, 2020 $ 1,042,256 Future base lease
payments under the non-cancelable operating lease at November 30, 2020 are as follows:
Years Ending May 31, Amount
2021 $ 203,709
2022 407,278
2023 391,832
2024 373,870
2025 330,017
2026 110,000
Total minimum non-cancelable operating lease payments 1,816,706
Less: discount to fair value (493,362 )
Total lease liability at November 30, 2020 $ 1,32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0</t>
        </is>
      </c>
    </row>
    <row r="3">
      <c r="A3" s="3" t="inlineStr">
        <is>
          <t>Related Party Transactions [Abstract]</t>
        </is>
      </c>
    </row>
    <row r="4">
      <c r="A4" s="4" t="inlineStr">
        <is>
          <t>Related Party Transactions</t>
        </is>
      </c>
      <c r="B4" s="4" t="inlineStr">
        <is>
          <t>NOTE 7 — RELATED PARTY TRANSACTIONS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see Note 9). As of May 31, 2020, advances under the terms
of this note were $64,728. On various dates subsequent to May 31, 2020, Mr. Kaplan funded $25,272 pursuant to the Kaplan Promissory
Note. With the contributions subsequent to May 31, 2020, the principal balances outstanding and due Mr. Kaplan amounted to $90,000.
On June 22, 2020, Mr. Kaplan agreed to exchange the debt of the Kaplan Promissory Note with a principal balance of $90,000 in exchange
for the Company assigning to Mr. Kaplan a 10% equity interest in Simplicity One Brasil, Ltda, a subsidiary of the Company. Equity Sales Effective June 1, 2020, the Company issued
23,809 shares of our restricted Common Stock, sold effective May 7, 2020 at a price of $1.09 per share, to William H.
Herrmann, Jr. a member of our board of directors, for an aggregate purchase price of $25,000. The Company maintains its cash balance at a
financial services company that is owned by an officer of the Company. The Company maintains a portion of its cash
balance at a financial services company that is owned by an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0</t>
        </is>
      </c>
    </row>
    <row r="3">
      <c r="A3" s="3" t="inlineStr">
        <is>
          <t>Commitments and Contingencies Disclosure [Abstract]</t>
        </is>
      </c>
    </row>
    <row r="4">
      <c r="A4" s="4" t="inlineStr">
        <is>
          <t>Commitments and Contingencies</t>
        </is>
      </c>
      <c r="B4" s="4" t="inlineStr">
        <is>
          <t>NOTE 8 — COMMITMENTS AND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Operating Lease Right of Use Obligation The Company entered into various lease agreements;
these leases require the Company to pay a monthly base rent plus a pro rata share of operating expenses beginning 2019 until 2025
(see Note 6).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5,000;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50,000 cash bonus, to be paid upon such listing begin effective. The term of the Kaplan 2020 Agreement is for
an initial one-year term,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On July 29, 2020, the Board of Directors approved
for Mr. Kaplan a $75,000 cash bonus and authorized the issuance of 250,000 shares of the Company’s common stock both related
to his performance during the fiscal year ended May 31, 2020. As of November 30, 2020, the Company has accrued $75,000 related
to Mr. Kaplans cash bonus. During the six months ended November 30, 2020, the 250,000 shares of common stock valued at $216,625
were issued.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12,500;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50,000 cash bonus, to be paid upon such listing begin effective. On July 29, 2020, the Board of Directors approved
for Mr. Franklin a $75,000 cash bonus and authorized the issuance of 250,000 fully vested shares of the Company’s common
stock both related to his performance during the fiscal year ended May 31, 2020. As of November 30, 2020, the Company has accrued
$75,000 related to Mr. Franklins cash bonus and $216,625 related to the Common Shares to be issued to Mr. Franklin. On July 29, 2020, the Board of Directors approved
the issuance of 192,000 shares of common stock to an employee and the Directors of the Company for services provided during the
fiscal year ended May 31, 2020.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On October 30, 2020 Duncan Wood and Simplicity Esports and Gaming Company executed a mutual General
Release and the lawsuit was dismissed with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0</t>
        </is>
      </c>
    </row>
    <row r="3">
      <c r="A3" s="3" t="inlineStr">
        <is>
          <t>Debt Disclosure [Abstract]</t>
        </is>
      </c>
    </row>
    <row r="4">
      <c r="A4" s="4" t="inlineStr">
        <is>
          <t>Debt</t>
        </is>
      </c>
      <c r="B4" s="4" t="inlineStr">
        <is>
          <t>NOTE 9 - DEBT The table below presents outstanding debt instruments
as of November 30, 2020 and May 31, 2020:
November 30, 2020 May 31,2020
10% Fixed Convertible Promissory Note $ — $ 152,500
Self-amortization promissory notes 1,133,023 —
August 7, 2020 self-amortization promissory note 333,333 —
Related Party Note — 64,728
Convertible Note Payable 1,000,000 1,000,000
2,466,356 1,217,228
Less: debt discount (366,227 ) (25,180 )
Total $ 2,100,129 $ 1,192,048 10% Fixed Convertible Promissory Note On April 29, 2020 (the “Effective Date”),
the Company issued a 10% Fixed Convertible Promissory Note (the “Harbor Gates Note”), with a maturity date of October
29, 2020 (the “Maturity Date”), in the principal sum of $152,000 in favor of Harbor Gates Capital, LLC (“Harbor
Gates”). Pursuant to the terms of the Harbor Gates Note, the Company agreed to pay to Harbor Gates $152,500 (the “Principal
Sum”) and to pay “guaranteed” interest on the principal balance at an amount equivalent to 10% of the Principal
Sum, to the extent such Principal Sum and “guaranteed” interest and any other interest, fees, liquidated damages and/or
items due to Harbor Gates have not been repaid or converted into Company common stock in accordance with the terms of the Harbor
Gates Note. The Harbor Gates Note carries an original issue discount (“OID”) of $2,500. Accordingly, on the Effective
Date, Harbor Gates delivered $150,000 to the Company in exchange for the Harbor Gates Note. In addition to the “guaranteed”
interest, and upon the occurrence of an Event of Default (as hereinafter defined), additional interest would accrue from the date
of the Event of Default at the rate equal to the lower of 20% per annum or the highest rate permitted by law. 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 135% of the remaining unpaid and unconverted
Principal Amount, plus all accrued and unpaid interest will be due and payable on the Maturity Date. “Principal Amount”
refers to the sum of (i) the original principal amount of the Harbor Gates Note (including the OID, prorated if the Harbor Gates
Note has not been funded in full); (ii) all guaranteed and other accrued but unpaid interest under the Harbor Gates Note; (iii)
any fees due under the Harbor Gates Notes; (iv) liquidated damages; and (v) any default payments owing under the Harbor Gates Note,
in each case previously paid or added to the Principal Amount. Pursuant to the terms of the Harbor Gates Note,
the Company agreed to issue Harbor Gates shares of Company common stock in two tranches as follows:
(i) 1,250 shares of common stock within three trading days of the Effective Date; and
(ii) In the event the average of the three-volume weighted average prices for the Company’s common stock during the three consecutive trading days immediately preceding the date which is the 180 th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of the outstanding Principal Amount of the Harbor Gates Note will be automatically added
to the Principal Sum of the Harbor Gates Note and tack back to the Effective Date for purposes of Rule 144 promulgated under the
1934 Act. Commencing five days after the occurrence of any Event of Default that results in the eventual acceleration of the Harbor
Gates Note, the Harbor Gates Note will accrue additional interest, in addition to the Harbor Gates Note’s “guaranteed”
interest, at a rate equal to the lesser of 20% per annum or the maximum rate permitted under applicable law. On July 2, 2020, the 10% Fixed Convertible
Promissory Note was repaid in full. A cash payment of $201,300 including principal of $152,500, guaranteed interest of $15,200
and prepayment penalties of $33,600 was made to the lender. In connection with the repayment of the note, the Company recorded
a charge to interest expense in the amount of $73,980 comprised of $48,800 related to interest and prepayment penalties and $25,180
related to accelerated accretion of unamortized debt discount recorded in connection with the original issue discount and in connection
with common shares issued to the lender. Self-Amortization Promissory Notes On June 18, 2020 (the “Issue
Date”), the Company entered into a securities purchase agreement (the “June 18, 2020 SPA”) with an
accredited investor (the “Holder”), pursuant to which the Company issued a 12% self-amortization promissory note
(the “June Amortization Note”) with a maturity date of June 18, 2021 (the “Maturity Date”), in the
principal sum of $550,000. Pursuant to the terms of the June Amortization Note, the Company agreed to pay to $550,000 (the
“Principal Sum”) to the Holder and to pay interest on the principal balance at the rate of 12% per annum. The
Amortization Note carries an original issue discount (“OID”) of $55,000. The Company received net proceeds of
$467,650, net of original issue discount of $55,000 and origination fees of $27,350. In addition, pursuant to the terms of
the SPA, the Company issued 6,875 shares of the Company’s common stock to the Holder as additional consideration. The
6,875 shares were value at $62,150, or $9.04 per share, based on the quoted trading price on the date of grant. The Company may prepay the Jun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0/16/2020 $ 66,125
11/16/2020 66,125
12/16/2020 66,125
01/18/2021 66,125
02/18/2021 66,125
03/18/2021 66,125
04/16/2021 66,125
05/18/2021 66,125
06/18/2021 65,921
Total: $ 594,921 In connection with the November 23, 2020 SPA
discussed below, the Company repaid principal and interest of $198,375 on this June 18, 2020 Note.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5)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On November 25, 2020, the Company entered into
a securities purchase agreement (the “November 23, 2020 SPA”), dated as of November 23, 2020 (the “Effective
Date”) with the Holder, pursuant to which the Company issued a 12% self-amortization promissory note (the “November
Amortization Note”) with a maturity date of November 23, 2021 (the “Maturity Date”), in the principal sum of
$750,000. Pursuant to the terms of the November Amortization Note, the Company agreed to pay to $750,000 (the “Principal
Sum”) to the Holder and to pay interest on the principal balance at the rate of 12% per annum. The Company received net proceeds
of $441,375, net of original issue discount of $75,000, origination fees of $35,250, and the partial repayment of principal and
interest of $198,375 on the June 18, 2020 Note. In addition, pursuant to the terms of the SPA, the Company granted 17,054 warrants
to purchase 17,054 shares of the Company’s common stock, subject to adjustment. In connection with the November Amortization
Note, during the first twelve months of this note, interest equal to $90,000 shall be guaranteed and earned in full as of the Effective
Date, provided, however, that if the November Amortization Note is repaid in its entirety on or prior to February 23, 2021, then
the interest shall be accrued on a per annum basis based on the number of days elapsed as of the repayment date from the Effective
Date. In connection with the November 23, 2020 SPA,
the Company shall issue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157,438 was recorded as
a debt discount and an increase in paid-in capital.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ten monthly
amortization payments to the Holder of $84,000 commencing on February 23, 2021 through November 23,2021. according to the following
schedule: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5)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Holder shall have the right, at any time
following an Uncured Default Date (as defined in this Note), to convert all or any portion of the then outstanding and unpaid principal
amount and interest (including any default interest) into shares of the Company’s common stock at the Conversion Price. Following
the Uncured Default Date the Conversion Price shall equal the lesser of (i) 105% multiplied by the closing bid price of the Company’s
common stock or (ii) the closing bid price of the Company’s common stock immediately preceding the date of the respective
conversion (the “Conversion Price”). The Company intends to repay the Amortization
Note in accordance with its terms so that no amount under the Amortization Note is converted into shares of the Company’s
common stock. As of November 30, 2020, the June and August
Amortization Notes are not in default. The Company recorded a total debt discount
in the amount of $144,500 in connection with the common shares issued to the Holder and an original issue discount associated with
the note. In connection with the June and August Amortization
Notes, during the six months ended November 30, 2020. the Company recognized interest expense of $90,474 related to amortization
of the discount August 7, 2020 Self-Amortization Promissory
Note On August 7, 2020 (the “Issue Date”),
the Company, entered into a securities purchase agreement (the “SPA”) with FirstFire Global Opportunities Fund, LLC,
an accredited investor (the “Holder”), pursuant to which the Company issued a 12% self-amortization promissory note
(the “Amortization Note”) with a maturity date of August 7, 2021 (the “Maturity Date”), in the principal
sum of $333,333. Pursuant to the terms of the Amortization Note, the Company agreed to pay to $333,333 (the “Principal Sum”)
to the Holder and to pay interest on the principal balance at the rate of 12% per annum. The Amortization Note carries an original
issue discount (“OID”) of $33,333. The Company received net proceeds of $280,500, net of original issue discount of
$33,333 and origination fees of $19,500. In addition, pursuant to the terms of the SPA, the Company issued 4,167 shares of the
Company’s common stock to the Holder as additional consideration. The 4,167 shares were value at $30,166, or $7.24 per share,
based on the quoted trading price on the date of grant.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2/07/2020 $ 40,075.75
01/07/2021 40,075.75
02/08/2021 40,075.75
03/08/2021 40,075.75
04/07/2021 40,075.75
05/07/2021 40,075.75
06/07/2021 40,075.75
07/07/2021 40,075.75
08/07/2021 39,952.34
Total: $ 360,558.34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5)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In connection with the August 7, 2020 Self-Amortization
promissory note, during the six months ended November 30, 2020. the Company recognized interest expense of $38,487 related to amortization
of the discount. Related Party -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see Note 7). Pursuant to the terms of the Kaplan Note, the
Company agreed to pay to Mr. Kaplan the lesser of (i) the principal sum of $90,000 (the “Maximum Commitment”), or (ii)
the aggregate principal amount of all direct advances of the proceeds of the Kaplan Note (each, an “Advance”), together
with any interest thereon, and any and all other amounts which may be due and payable thereunder from time to time. Subject to the terms of the Kaplan Note, Mr.
Kaplan agreed to make one direct Advance to and for the benefit of the Company on the Issue Date in the amount of $45,000, and
one additional Advance to and for the benefit of the Company at such time as the Company may request during the two-month period
following the Issue Date. The total of the aggregate principal balance of all Advances (collectively referred to herein as the
“Principal Amount”) outstanding at any time shall not exceed the Maximum Commitment. Advances made by Mr. Kaplan to
the Company under the Kaplan Note which have been repaid may not be borrowed again. Prior to the Maturity Date or an Event of Default
(as hereinafter defined), the Principal Amount outstanding under the Kaplan Note will bear interest at a rate of 3% (the “Interest
Rate”). From and after the Maturity Date or upon and during the continuance of an Event of Default, interest will accrue
on the unpaid Principal Amount during any such period at an annual rate (the “Default Rate”) equal to 10% plus the
Interest Rate; provided, however, that in no event will the Default Rate exceed the maximum rate permitted by law. The Company may prepay the Kaplan Note, in
whole or in part, without a prepayment penalty, at any time provided that an Event of Default has not then occurred. As of May 31, 2020, the balance of the Kaplan
noted was $64,728. During the six months ended November 30, 2020 Mr. Kaplan advanced an additional $25,272 under the terms of the
note. During the quarter ended November 30, 2020, Mr. Kaplan exchanged the note together with accrued interest in exchange for
his acquisition of a 10% interest in the Company’s wholly owned subsidiary Simplicity Brasil. Convertible Note Payable On December 20, 2018, the Company entered into
a securities exchange agreement (“Exchange Agreement”) with Maxim. Pursuant to the terms of the Exchange Agreement,
Maxim agreed to surrender and exchange the Note. In exchange, the Company issued to Maxim a Series A-1 Exchange Convertible Note
in the principal amount of $500,000 (the “Series A-1 Note”) and a Series A-2 Exchange Convertible Note in the principal
amount of $1,000,000 (the “Series A-2 Note,” and collectively with Series A-1 Note, the “Exchange Notes”).
As of December 31, 2018, upon the closing of the Acquisition, the Series A-1 Note automatically converted into 193,648 shares of
the Company’s common stock. The original amount of the promissory note
was $1,800,000, the total amount of the two exchange notes is $1,500,000, and the difference of $300,000 was recorded as debt forgiveness
income. Prior to conversion, the Series A-1 Note bore
interest at 2.67% per annum, was payable quarterly and had a maturity date of the earlier of the closing date of the Acquisition
(as defined below) or June 20, 2020 (the “Maturity Date”). 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 The Series A-1 Note was convertible into shares
of the Company’s common stock (“Conversion Shares”) at an initial conversion price of $15.44 per share, subject
to adjustment for any stock dividends and splits, rights offerings, distributions, combinations or similar transactions. Upon the
closing of the Acquisition, the conversion price was automatically adjusted to equal the arithmetic average of the volume weighted
average price (“VWAP”) of the Company’s common stock in the five trading days prior to the closing date of the
Acquisition. Maxim was permitted to convert the Series A-1 Note at any time, in whole or in part, provided that upon receipt of
a notice of conversion Maxim, the Company had the right to repay all or any portion of the Series A-1 Note included in the notice
of conversion. Additionally, the Series A-1 Note would have
automatically converted into shares of the Company’s common stock on the earlier of the Maturity Date or the closing date
of the Acquisition provided that (i) no event of default then existed, and (ii) solely if such automatic conversion date was also
the Maturity Date, each of the Equity Conditions had been met (unless waived in writing by Maxim) on each trading day during the
20 trading day period ending on the trading day immediately prior to the automatic conversation date. At any time prior to the Maturity Date, the
Company also had the right t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could only effect an Optional Redemption if each of the Equity Conditions had been met (unless waived in writing by Maxim)
on each trading day during the period commencing on the date when the notice of the Optional Redemption was delivered to the date
of the Optional Redemption and through and including the date payment of the Optional Redemption Amount was actually made in full. Except as otherwise provided in the Series
A-1 Note, including, without limitation, an Option Redemption, the Company may not prepay any portion of the principal amount of
the note without the prior written consent of Maxim. Pursuant to the terms of the Series A-1 Note,
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 However, if there was an automatic conversion,
and the conversion would result in the Company issuing a number of shares in excess of the beneficial ownership limitation, then
any such shares in excess of the beneficial ownership limitation would be held in abeyance for the benefit of Maxim until such
time or times, if ever, as its right thereto would not result in Maxim exceeding the beneficial ownership limitation, at which
time or times Maxim would be issued such shares to the same extent as if there had been no such limitation. The Series A-1 Note contained restrictive covenants
which, among other things, restricted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5.44, which will be automatically adjusted to the lower of (i) the conversion price then in effect, and (ii) the greater
of the arithmetic average of the VWAP of the Company’s common stock in the five trading days prior to the notice of conversion
and $4.00. As of December 31, 2018, upon the closing of
the Acquisition, the Series A-1 Note automatically converted into 24,206 shares of the Company’s common stock On June 4, 2020, $100,000 of principal balance
was converted into 10,738 shares of common stock in accordance with the terms of the Maxim Note. On June 18, 2020, the Company and Maxim entered
into that certain first amendment to the Maxim Note (the “Amendment”), pursuant to which 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which is included
in interest expense on the accompanying condensed consolidated statement of operations, and (iv) the reference to “$15.44”
in Section 4(b) of the Maxim Note was replaced with “$9.20”. During the six months ended November 30, 2020
the Company recorded interest expense of $38,069. Total principal and accrued interest on Maxim note amounted to $1,000,000 and
$75,894 as of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0</t>
        </is>
      </c>
    </row>
    <row r="3">
      <c r="A3" s="3" t="inlineStr">
        <is>
          <t>Equity [Abstract]</t>
        </is>
      </c>
    </row>
    <row r="4">
      <c r="A4" s="4" t="inlineStr">
        <is>
          <t>Stockholders' Equity</t>
        </is>
      </c>
      <c r="B4" s="4" t="inlineStr">
        <is>
          <t xml:space="preserve">NOTE 10 -STOCKHOLDERS’ EQUITY Preferred Stock The Company is authorized to issue 1,000,000
shares of preferred stock with a par value of $0.0001 per share. As of November 30, 2020, there were no shares of preferred stock
issued or outstanding. Common Stock On August 17, 2020, the Company amended its
certificate of incorporation to increase the total number of authorized shares of the Company’s common stock from 20,000,000
to 36,000,000. Holders of the shares of the Company’s common stock are entitled to one vote for each share. At, November
30, 2020 and May 31, 2020, there were 1,217,376 and 998,622 shares of common stock issued and outstanding respectively. Common Stock Issued for Cash In May 2020, the Company issued 2,976 shares
of its restricted common stock at a price of $8.72 per share, to William H. Herrmann, Jr. a member of the Company’s board
of directors, for an aggregate purchase price of $25,000. Common Stock Issued in Connection with
Debt Effective June 4, 2020, the Company issued
10,738 shares of common stock at $9.28 per share in connection with the conversion of $100,000 in principal balance of the Convertible
Note Payable (see Note 8). On June 18, 2020, pursuant to the terms of
the June 18, 2020 SPA between the Company and an accredited investor, pursuant to which the Company issued a 12% self-amortization
promissory note (Note 8) in the principal amount of $550,000, the Company issued 6,875 shares of common stock at $9.04 per share,
to such accredited investor as additional consideration for the purchase of such note. The 6,875 shares were value at $62,150,
or $9.04 per share, based on the quoted trading price on the date of grant, which was included in debt discount and accreted over
the term of the debt. Effective July 1, 2020 pursuant to the terms
of that certain 10% Fixed Convertible Promissory Note dated April 29, 2020 in the principal amount of $152,500 issued by the Company
in favor of Harbor Gates Capital, LLC, the Company issued 1,250 shares of our restricted common stock, issued at $7.92 per share,
to Harbor Gates Capital, LLC as additional consideration for the purchase of such note. The 1,250 shares were value at $9,900,
or $7.92 per share, based on the quoted trading price on the date of grant, which was included in debt discount and accreted over
the term of the debt. Effective August 10, 2020, pursuant to the
terms of that certain Securities Purchase Agreement between the Company and an accredited investor pursuant to which we issued
a 12% self-amortization promissory note (Note 8) in the principal amount of $333,333, the Company issued 4,167 shares of common
stock at $7.28 per share. The 4,167 shares were value at $30,166, or $7.24 per share, based on the quoted trading price on the
date of grant, which was included in debt discount and accreted over the term of the debt. Common Stock Issued for Accounts Payable On June 4, 2020, the Company issued 3,125 shares
of common stock at $14.72 per share in satisfaction of an outstanding balance owed to a vendor in the amount of $46,000. In connection
with this issuance, the Company reduced accounts payable by $33,865 and recorded debt settlement expense of $12,135. Common Stock Issued for Acquisitions On July 1, 2020, the Company acquired the assets
of one of its franchisee-owned esports gaming centers on Fort Bliss U.S. Military base in El Paso, TX. In connection with the acquisition
the Company issued 18,750 restricted shares at $8.80 per share, or $165,000. On September 22, 2020, in connection with an
Asset Purchase agreement with Ignatious O’Riley, an existing franchisee (“Seller or Franchisee”), to acquire
the Franchisee’s assets in exchange for 2,989 shares of the Company’s common stock with fair value of $29,416 or $9.84
per share (see Note 5). On September 23, 2020, the Company’s
wholly-owned subsidiary, Simplicity Union Gap entered into an Asset Purchase agreement with Five Point Legacy Corp., an existing
franchisee (“Seller or Franchisee”), to acquire the Franchisee’s assets in exchange for 4,506 shares of the Company’s
common stock with fair value of $43,974 or $9.76 per share (see Note 5). On October 1, 2020, the Company entered into
an Asset Purchase agreement with Parryproject LLC., Owen Parry and Jennie Parry, an existing franchisee (collectively as “Seller
or Franchisee”), to acquire the Franchisee’s assets in exchange for 3,688 shares of the Company’s common stock
with fair value of $38,650 or $10.48 per share (see Note 5). On October 1, 2020, the Company’s wholly-owned
subsidiary, Simplicity Humble entered into an Asset Purchase agreement with Team Centore Entertainment Corp., and Charles Centore,
an existing franchisee (collectively as “Seller or Franchisee”), to acquire the Franchisee’s assets in exchange
for 8,402 shares of the Company’s common stock with fair value of $88,052 or $10.48 per share (see Note 5). On October 12, 2020, the Company’s wholly-owned
subsidiary, Simplicity Frisco entered into an Asset Purchase agreement with JAR Mathis Holdings, Jared Mathis and Amy Mathis, an
existing franchisee (collectively as “Seller or Franchisee”), to acquire the Franchisee’s assets in exchange
for 6,202 shares of the Company’s common stock with fair value of $74,423 or $12.00 per share (see Note 5). On October 30, 2020, the Company’s wholly-owned
subsidiary, Simplicity Santa Rosa entered into an Asset Purchase agreement with B&amp;R Franchise Investments, LLC, Brian Chu and
Richard Loo, an existing franchisee (collectively as “Seller or Franchisee”), to acquire the Franchisee’s assets
in exchange for 4,202 shares of the Company’s common stock with fair value of $46,068 or $11.44 per share (see Note 5). On October 30, 2020, the Company’s wholly-owned
subsidiary, Simplicity Brea entered into an Asset Purchase agreement (“APA”) with Nextgen Gaming, LLC, Ajay Chunilal
Shah and Shweta Shah, an existing franchisee (collectively as “Seller or Franchisee”), to acquire the Franchisee’s
assets in exchange for 3,255 shares of the Company’s common stock with fair value of $37,237 or $11.44 per share (see Note
5). On October 30, 2020, the Company’s wholly-owned
subsidiary, Simplicity Billings entered into an Asset Purchase agreement with Button Mashers, Inc, Jon Bessmer and Brandy Bessmer,
an existing franchisee (collectively as “Seller or Franchisee”), to acquire the Franchisee’s assets in exchange
for 4,697 shares of the Company’s common stock with fair value of $52,725 or $11.44 per share (see Note 5). Common Stock Issued for Compensation On June 30, 2020, the Company issued 12,334
shares of common stock at $7.76 per share to various employees of the Company as compensation. In connection with the issuance
of these shares, the Company recorded stock-based compensation of $95,700. During the three months ended August 31, 2020,
the Company issued 84,062 shares of common stock to executive officers of the Company for services rendered. Additionally, the
Company issued 19,779 shares of common stock to employees for services rendered. The shares were valued at per share prices ranging
from $6.56 to $14.72, based on the quoted trading price on the date of grant. In connection with the issuance of these shares,
during the six months ended November 30, 2020, the Company recorded stock-based compensation of $54,395 and reduced prior accrued
compensation by $669,215. Effective August 1, 2020, the Company entered
into a marketing agreement whereby the Company issued 3,472 shares of common stock at $6.56 per share. In connection with the issuance
of these shares, the Company recorded stock-based professional fees of $15,185 and prepaid expenses of $7,593 which will be amortized
over the remaining service period. During the three months ended November 30,
2020, the Company issued an aggregate of 9,844 restricted common shares of the Company to executive officers of the Company for
services rendered. These shares were valued at $119,632, or per share prices ranging from $9.04 per share to $11.44 per common
share, based on the quoted trading price on the date of grant. In connection with the issuance of these shares, during the six
months ended November 30, 2020, the Company recorded stock-based compensation of $119,632. On September 16, 2020, the Company issued an
aggregate of 2,813 restricted common shares of the Company to executive officers and employees of the Company for services rendered.
These shares were valued at $25,420, or $9.04 per share, based on the quoted trading price on the date of grant. In connection
with the issuance of these shares, during the six months ended November 30, 2020, the Company recorded stock-based professional
fees of $25,420. Warrants In connection with the November 23, 2020 SPA
(see Note 8), the Company shall issue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157,438 was recorded as
a debt discount and an increase in paid-in capital. Warrant activities for the six months ended
November 30, 2020 are summarized as follows:
Number of Warrants Weighted Average Weighted Aggregate
Balance Outstanding May 31, 2020 803,000 $ 83.04 - $ -
Granted 17,054 21.99
Cancelled - -
Balance Outstanding November 30, 2020 820,054 $ 81.74 3.10 $ -
Exercisable, November 30, 2020 820,054 $ 81.74 3.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0</t>
        </is>
      </c>
    </row>
    <row r="3">
      <c r="A3" s="3" t="inlineStr">
        <is>
          <t>Subsequent Events [Abstract]</t>
        </is>
      </c>
    </row>
    <row r="4">
      <c r="A4" s="4" t="inlineStr">
        <is>
          <t>Subsequent Events</t>
        </is>
      </c>
      <c r="B4" s="4" t="inlineStr">
        <is>
          <t>NOTE 11 — SUBSEQUENT EVENTS On December 3, 2020, the Company issued 5,000
shares of its common stock in satisfaction of $50,000 in legal fees. These shares were valued at $80,000, or $16.00 per share,
based on the quoted trading price on the date of grant. In connection with the issuance of these shares, the Company reduced accounts
payable by $50,000 and recorded legal fees of $30,000. On December 18, 2020, the Company issued an
aggregate of 100,000 shares (50,000 each) to two executive officers as a bonus. These shares were valued at $1,410,000, or $14.10
per share, based on the quoted trading price on the date of grant. In connection with the issuance of these shares, the Company
recorded stock-based compensation of $1,410,000. Additionally, these officers shall receive a cash bonus of $125,000 each to be
paid when funds are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Nov.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0, as filed with the SEC on August 31, 2020. The interim results for the six months ended November 30, 2020, are not necessarily
indicative of the results to be expected for the year ending May 31, 2021 or for any future interim periods.</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Basis of Consolidation</t>
        </is>
      </c>
      <c r="B6" s="4" t="inlineStr">
        <is>
          <t>Basis of Consolidation The condensed consolidated financial statements
include the operations of the Company and its wholly-owned subsidiaries and majority-owned subsidiaries and all intercompany
accounts and transactions have been eliminated in consolidation.</t>
        </is>
      </c>
    </row>
    <row r="7">
      <c r="A7" s="4" t="inlineStr">
        <is>
          <t>Cash and Cash Equivalents</t>
        </is>
      </c>
      <c r="B7" s="4" t="inlineStr">
        <is>
          <t>Cash and cash equivalents The Company considers short-term interest-bearing
investments with initial maturities of three months or less to be cash equivalents. The Company has no cash equivalents as of
November 30, 2020 and May 31, 2020.</t>
        </is>
      </c>
    </row>
    <row r="8">
      <c r="A8" s="4" t="inlineStr">
        <is>
          <t>Concentration of Credit Risk</t>
        </is>
      </c>
      <c r="B8" s="4" t="inlineStr">
        <is>
          <t>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250,000. The Company has
not experienced losses on these accounts and management believes the Company is not exposed to significant risks on such accounts
through November 30, 2020.</t>
        </is>
      </c>
    </row>
    <row r="9">
      <c r="A9" s="4" t="inlineStr">
        <is>
          <t>Fair Value of Financial Instruments and Fair Value Measurements</t>
        </is>
      </c>
      <c r="B9"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November 30,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due from and to related parties, prepaid expenses, accounts payable and accrued
liabilities approximate their fair market value based on the short-term maturity of these instruments.</t>
        </is>
      </c>
    </row>
    <row r="10">
      <c r="A10" s="4" t="inlineStr">
        <is>
          <t>Foreign Currencies</t>
        </is>
      </c>
      <c r="B10" s="4" t="inlineStr">
        <is>
          <t>Foreign Currencies Revenue and expenses are translated at average
rates of exchange prevailing during the year.</t>
        </is>
      </c>
    </row>
    <row r="11">
      <c r="A11" s="4" t="inlineStr">
        <is>
          <t>Use of Estimates</t>
        </is>
      </c>
      <c r="B11"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during the six months ended November 30, 2020 and 2019 include estimates
for allowance for doubtful accounts on accounts receivable, the estimates for obsolete or slow-moving inventory, the useful life
of property and equipment, assumptions used in assessing impairment of long-term assets, the estimate of the fair value of the
right of use asset and lease liability, the value of beneficial conversion features, and the fair value of non-cash equity transactions.</t>
        </is>
      </c>
    </row>
    <row r="12">
      <c r="A12" s="4" t="inlineStr">
        <is>
          <t>Revenue Recognition</t>
        </is>
      </c>
      <c r="B12" s="4" t="inlineStr">
        <is>
          <t>Revenue Recognition The Company follows Accounting Standards Codification
(“ASC”) Topic 606, Revenue from Contracts with Customer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t>
        </is>
      </c>
    </row>
    <row r="13">
      <c r="A13" s="4" t="inlineStr">
        <is>
          <t>Deferred Revenues</t>
        </is>
      </c>
      <c r="B13" s="4" t="inlineStr">
        <is>
          <t>Deferred Revenues Deferred revenues are classified as current
and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20.
These costs are recognized in the same period as the initial franchise fee revenue is recognized.</t>
        </is>
      </c>
    </row>
    <row r="14">
      <c r="A14" s="4" t="inlineStr">
        <is>
          <t>Accounts Receivable</t>
        </is>
      </c>
      <c r="B14" s="4" t="inlineStr">
        <is>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November 30, 2020, management has recorded an allowance for doubtful accounts of $139,867.</t>
        </is>
      </c>
    </row>
    <row r="15">
      <c r="A15" s="4" t="inlineStr">
        <is>
          <t>Property and Equipment</t>
        </is>
      </c>
      <c r="B15"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 The Company examines the possibility of decreases in the value of these assets when events or changes
in circumstances reflect the fact that their recorded value may not be recoverable.</t>
        </is>
      </c>
    </row>
    <row r="16">
      <c r="A16" s="4" t="inlineStr">
        <is>
          <t>Intangible Assets and Impairment</t>
        </is>
      </c>
      <c r="B16"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is>
      </c>
    </row>
    <row r="17">
      <c r="A17" s="4" t="inlineStr">
        <is>
          <t>Goodwill</t>
        </is>
      </c>
      <c r="B17" s="4" t="inlineStr">
        <is>
          <t>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t>
        </is>
      </c>
    </row>
    <row r="18">
      <c r="A18" s="4" t="inlineStr">
        <is>
          <t>Stock-based Compensation</t>
        </is>
      </c>
      <c r="B18" s="4" t="inlineStr">
        <is>
          <t>Stock-based Compensation The Company records stock-based compensation
in accordance with ASC 718, Compensation – Stock Compensation Equity-Based Payments
to Non-Employees In June 2018, the FASB issued ASU 2018-07, Compensation—Stock
Compensation (Topic 718): Improvements to Nonemployee Share-Based Payment Accounting Subtopic 505-50, Equity—Equity-Based
Payments to Non-Employees.</t>
        </is>
      </c>
    </row>
    <row r="19">
      <c r="A19" s="4" t="inlineStr">
        <is>
          <t>Related parties</t>
        </is>
      </c>
      <c r="B1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0">
      <c r="A20" s="4" t="inlineStr">
        <is>
          <t>Leases</t>
        </is>
      </c>
      <c r="B20" s="4" t="inlineStr">
        <is>
          <t xml:space="preserve">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t>
        </is>
      </c>
    </row>
    <row r="21">
      <c r="A21" s="4" t="inlineStr">
        <is>
          <t>Basic Loss Per Share</t>
        </is>
      </c>
      <c r="B21" s="4" t="inlineStr">
        <is>
          <t xml:space="preserve">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 The following potentially dilutive equity securities outstanding
as of November 30, 2020 and 2019 were not included in the computation of dilutive loss per common share because the effect would
have been anti-dilutive:
November 30,
2020 2019
Stock warrants 820,055 803,001
Convertible notes 108,696 64,750
Total 928,751 867,751 </t>
        </is>
      </c>
    </row>
    <row r="22">
      <c r="A22" s="4" t="inlineStr">
        <is>
          <t>Income Taxes</t>
        </is>
      </c>
      <c r="B22" s="4" t="inlineStr">
        <is>
          <t>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As of November 30, 2020 and May 31, 2020,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as of November 30, 2020.</t>
        </is>
      </c>
    </row>
    <row r="23">
      <c r="A23" s="4" t="inlineStr">
        <is>
          <t>Recently Issued and Recently Adopted Accounting Pronouncements</t>
        </is>
      </c>
      <c r="B23" s="4" t="inlineStr">
        <is>
          <t>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is>
      </c>
    </row>
    <row r="24">
      <c r="A24" s="4" t="inlineStr">
        <is>
          <t>Going Concern, Liquidity and Management's Plan</t>
        </is>
      </c>
      <c r="B24" s="4" t="inlineStr">
        <is>
          <t>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working capital deficit of and a net loss of $7,855,418, $2,670,387
and $1.684.793, respectively, as of November 30, 2020.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ten corporate and 11 franchised
Simplicity Gaming Centers as of January 14, 2021, the majority of which are operating at restricted capacity based on local
COVID-19 regul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Notwithstanding, it is unclear exactly how much of the increase in accounts receivables is attributable
to the impact of COVID-19. For the months of July and August 2020, we have waived the minimum monthly royalty payment obligations
for the months of July and August 2020 and are instead billing the franchisees a true-up of 6% of gross sales without a minimum.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six months ended November 30, 2020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Nov. 30, 2020</t>
        </is>
      </c>
    </row>
    <row r="3">
      <c r="A3" s="3" t="inlineStr">
        <is>
          <t>Accounting Policies [Abstract]</t>
        </is>
      </c>
    </row>
    <row r="4">
      <c r="A4" s="4" t="inlineStr">
        <is>
          <t>Schedule of Computation of Dilutive Loss Per Common Share</t>
        </is>
      </c>
      <c r="B4" s="4" t="inlineStr">
        <is>
          <t xml:space="preserve">The following potentially dilutive equity securities
outstanding as of November 30, 2020 and 2019 were not included in the computation of dilutive loss per common share because the
effect would have been anti-dilutive:
November 30,
2020 2019
Stock warrants 820,055 803,001
Convertible notes 108,696 64,750
Total 928,751 867,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0</t>
        </is>
      </c>
      <c r="C1" s="2" t="inlineStr">
        <is>
          <t>May 31, 2020</t>
        </is>
      </c>
    </row>
    <row r="2">
      <c r="A2" s="3" t="inlineStr">
        <is>
          <t>Current Assets</t>
        </is>
      </c>
    </row>
    <row r="3">
      <c r="A3" s="4" t="inlineStr">
        <is>
          <t>Cash and cash equivalents</t>
        </is>
      </c>
      <c r="B3" s="6" t="n">
        <v>543439</v>
      </c>
      <c r="C3" s="6" t="n">
        <v>160208</v>
      </c>
    </row>
    <row r="4">
      <c r="A4" s="4" t="inlineStr">
        <is>
          <t>Accounts receivable, net</t>
        </is>
      </c>
      <c r="B4" s="5" t="n">
        <v>131321</v>
      </c>
      <c r="C4" s="5" t="n">
        <v>127653</v>
      </c>
    </row>
    <row r="5">
      <c r="A5" s="4" t="inlineStr">
        <is>
          <t>Inventory</t>
        </is>
      </c>
      <c r="B5" s="5" t="n">
        <v>145186</v>
      </c>
      <c r="C5" s="5" t="n">
        <v>15787</v>
      </c>
    </row>
    <row r="6">
      <c r="A6" s="4" t="inlineStr">
        <is>
          <t>Prepaid expenses</t>
        </is>
      </c>
      <c r="B6" s="5" t="n">
        <v>114537</v>
      </c>
      <c r="C6" s="5" t="n">
        <v>5588</v>
      </c>
    </row>
    <row r="7">
      <c r="A7" s="4" t="inlineStr">
        <is>
          <t>Total Current Assets</t>
        </is>
      </c>
      <c r="B7" s="5" t="n">
        <v>934483</v>
      </c>
      <c r="C7" s="5" t="n">
        <v>309236</v>
      </c>
    </row>
    <row r="8">
      <c r="A8" s="3" t="inlineStr">
        <is>
          <t>Other Assets</t>
        </is>
      </c>
    </row>
    <row r="9">
      <c r="A9" s="4" t="inlineStr">
        <is>
          <t>Goodwill</t>
        </is>
      </c>
      <c r="B9" s="5" t="n">
        <v>5180141</v>
      </c>
      <c r="C9" s="5" t="n">
        <v>5155141</v>
      </c>
    </row>
    <row r="10">
      <c r="A10" s="4" t="inlineStr">
        <is>
          <t>Intangible assets, net</t>
        </is>
      </c>
      <c r="B10" s="5" t="n">
        <v>1955559</v>
      </c>
      <c r="C10" s="5" t="n">
        <v>2141374</v>
      </c>
    </row>
    <row r="11">
      <c r="A11" s="4" t="inlineStr">
        <is>
          <t>Deferred brokerage fees</t>
        </is>
      </c>
      <c r="B11" s="5" t="n">
        <v>123339</v>
      </c>
      <c r="C11" s="5" t="n">
        <v>149223</v>
      </c>
    </row>
    <row r="12">
      <c r="A12" s="4" t="inlineStr">
        <is>
          <t>Property and equipment, net</t>
        </is>
      </c>
      <c r="B12" s="5" t="n">
        <v>606254</v>
      </c>
      <c r="C12" s="5" t="n">
        <v>232733</v>
      </c>
    </row>
    <row r="13">
      <c r="A13" s="4" t="inlineStr">
        <is>
          <t>Right of use asset, operating leases, net</t>
        </is>
      </c>
      <c r="B13" s="5" t="n">
        <v>1320846</v>
      </c>
      <c r="C13" s="5" t="n">
        <v>490984</v>
      </c>
    </row>
    <row r="14">
      <c r="A14" s="4" t="inlineStr">
        <is>
          <t>Security deposits</t>
        </is>
      </c>
      <c r="B14" s="5" t="n">
        <v>14885</v>
      </c>
      <c r="C14" s="5" t="n">
        <v>14885</v>
      </c>
    </row>
    <row r="15">
      <c r="A15" s="4" t="inlineStr">
        <is>
          <t>Due from franchisees'</t>
        </is>
      </c>
      <c r="B15" s="5" t="n">
        <v>45516</v>
      </c>
      <c r="C15" s="4" t="inlineStr">
        <is>
          <t xml:space="preserve"> </t>
        </is>
      </c>
    </row>
    <row r="16">
      <c r="A16" s="4" t="inlineStr">
        <is>
          <t>Deferred financing costs</t>
        </is>
      </c>
      <c r="B16" s="5" t="n">
        <v>235759</v>
      </c>
      <c r="C16" s="5" t="n">
        <v>98198</v>
      </c>
    </row>
    <row r="17">
      <c r="A17" s="4" t="inlineStr">
        <is>
          <t>Total Other Assets</t>
        </is>
      </c>
      <c r="B17" s="5" t="n">
        <v>9482299</v>
      </c>
      <c r="C17" s="5" t="n">
        <v>8282538</v>
      </c>
    </row>
    <row r="18">
      <c r="A18" s="4" t="inlineStr">
        <is>
          <t>TOTAL ASSETS</t>
        </is>
      </c>
      <c r="B18" s="5" t="n">
        <v>10416782</v>
      </c>
      <c r="C18" s="5" t="n">
        <v>8591774</v>
      </c>
    </row>
    <row r="19">
      <c r="A19" s="3" t="inlineStr">
        <is>
          <t>Current Liabilities</t>
        </is>
      </c>
    </row>
    <row r="20">
      <c r="A20" s="4" t="inlineStr">
        <is>
          <t>Accounts payable</t>
        </is>
      </c>
      <c r="B20" s="5" t="n">
        <v>237311</v>
      </c>
      <c r="C20" s="5" t="n">
        <v>126716</v>
      </c>
    </row>
    <row r="21">
      <c r="A21" s="4" t="inlineStr">
        <is>
          <t>Accrued expenses</t>
        </is>
      </c>
      <c r="B21" s="5" t="n">
        <v>932547</v>
      </c>
      <c r="C21" s="5" t="n">
        <v>1421842</v>
      </c>
    </row>
    <row r="22">
      <c r="A22" s="4" t="inlineStr">
        <is>
          <t>Convertible note payable</t>
        </is>
      </c>
      <c r="B22" s="5" t="n">
        <v>1000000</v>
      </c>
      <c r="C22" s="5" t="n">
        <v>1000000</v>
      </c>
    </row>
    <row r="23">
      <c r="A23" s="4" t="inlineStr">
        <is>
          <t>Notes payable, net of discount</t>
        </is>
      </c>
      <c r="B23" s="5" t="n">
        <v>1100129</v>
      </c>
      <c r="C23" s="5" t="n">
        <v>127320</v>
      </c>
    </row>
    <row r="24">
      <c r="A24" s="4" t="inlineStr">
        <is>
          <t>Note payable - related party</t>
        </is>
      </c>
      <c r="B24" s="4" t="inlineStr">
        <is>
          <t xml:space="preserve"> </t>
        </is>
      </c>
      <c r="C24" s="5" t="n">
        <v>64728</v>
      </c>
    </row>
    <row r="25">
      <c r="A25" s="4" t="inlineStr">
        <is>
          <t>Operating lease obligation, current</t>
        </is>
      </c>
      <c r="B25" s="5" t="n">
        <v>281088</v>
      </c>
      <c r="C25" s="5" t="n">
        <v>151867</v>
      </c>
    </row>
    <row r="26">
      <c r="A26" s="4" t="inlineStr">
        <is>
          <t>Current portion of deferred revenues</t>
        </is>
      </c>
      <c r="B26" s="5" t="n">
        <v>3795</v>
      </c>
      <c r="C26" s="5" t="n">
        <v>3795</v>
      </c>
    </row>
    <row r="27">
      <c r="A27" s="4" t="inlineStr">
        <is>
          <t>Stock payable</t>
        </is>
      </c>
      <c r="B27" s="5" t="n">
        <v>50000</v>
      </c>
      <c r="C27" s="5" t="n">
        <v>75000</v>
      </c>
    </row>
    <row r="28">
      <c r="A28" s="4" t="inlineStr">
        <is>
          <t>Total Current Liabilities</t>
        </is>
      </c>
      <c r="B28" s="5" t="n">
        <v>3604870</v>
      </c>
      <c r="C28" s="5" t="n">
        <v>2971268</v>
      </c>
    </row>
    <row r="29">
      <c r="A29" s="4" t="inlineStr">
        <is>
          <t>Operating lease obligation, net of current portion</t>
        </is>
      </c>
      <c r="B29" s="5" t="n">
        <v>1042256</v>
      </c>
      <c r="C29" s="5" t="n">
        <v>339116</v>
      </c>
    </row>
    <row r="30">
      <c r="A30" s="4" t="inlineStr">
        <is>
          <t>Deferred revenues, less current portion</t>
        </is>
      </c>
      <c r="B30" s="5" t="n">
        <v>302439</v>
      </c>
      <c r="C30" s="5" t="n">
        <v>365718</v>
      </c>
    </row>
    <row r="31">
      <c r="A31" s="4" t="inlineStr">
        <is>
          <t>Total Liabilities</t>
        </is>
      </c>
      <c r="B31" s="5" t="n">
        <v>4949565</v>
      </c>
      <c r="C31" s="5" t="n">
        <v>3676102</v>
      </c>
    </row>
    <row r="32">
      <c r="A32" s="4" t="inlineStr">
        <is>
          <t>Commitments and Contingencies - Note 6</t>
        </is>
      </c>
      <c r="B32" s="4" t="inlineStr">
        <is>
          <t xml:space="preserve"> </t>
        </is>
      </c>
      <c r="C32" s="4" t="inlineStr">
        <is>
          <t xml:space="preserve"> </t>
        </is>
      </c>
    </row>
    <row r="33">
      <c r="A33" s="3" t="inlineStr">
        <is>
          <t>Stockholders' Equity</t>
        </is>
      </c>
    </row>
    <row r="34">
      <c r="A34" s="4" t="inlineStr">
        <is>
          <t>Preferred stock - $0.0001 par value, 1,000,000 shares authorized; no shares issued and outstanding</t>
        </is>
      </c>
      <c r="B34" s="4" t="inlineStr">
        <is>
          <t xml:space="preserve"> </t>
        </is>
      </c>
      <c r="C34" s="4" t="inlineStr">
        <is>
          <t xml:space="preserve"> </t>
        </is>
      </c>
    </row>
    <row r="35">
      <c r="A35" s="4" t="inlineStr">
        <is>
          <t>Common stock - $0.0001 par value; 36,000,000 shares authorized; 1,217,376 and 998,622 shares issued and outstanding as of November 30, 2020 and May 31, 2020, respectively</t>
        </is>
      </c>
      <c r="B35" s="5" t="n">
        <v>122</v>
      </c>
      <c r="C35" s="5" t="n">
        <v>100</v>
      </c>
    </row>
    <row r="36">
      <c r="A36" s="4" t="inlineStr">
        <is>
          <t>Additional paid-in capital</t>
        </is>
      </c>
      <c r="B36" s="5" t="n">
        <v>13128420</v>
      </c>
      <c r="C36" s="5" t="n">
        <v>11132103</v>
      </c>
    </row>
    <row r="37">
      <c r="A37" s="4" t="inlineStr">
        <is>
          <t>Accumulated deficit</t>
        </is>
      </c>
      <c r="B37" s="5" t="n">
        <v>-7855418</v>
      </c>
      <c r="C37" s="5" t="n">
        <v>-6195044</v>
      </c>
    </row>
    <row r="38">
      <c r="A38" s="4" t="inlineStr">
        <is>
          <t>Total Simplicity Esports and Gaming Company Stockholders' Equity</t>
        </is>
      </c>
      <c r="B38" s="5" t="n">
        <v>5273124</v>
      </c>
      <c r="C38" s="5" t="n">
        <v>4937159</v>
      </c>
    </row>
    <row r="39">
      <c r="A39" s="4" t="inlineStr">
        <is>
          <t>Non-Controlling Interest</t>
        </is>
      </c>
      <c r="B39" s="5" t="n">
        <v>194093</v>
      </c>
      <c r="C39" s="5" t="n">
        <v>-21487</v>
      </c>
    </row>
    <row r="40">
      <c r="A40" s="4" t="inlineStr">
        <is>
          <t>Total Stockholders' Equity</t>
        </is>
      </c>
      <c r="B40" s="5" t="n">
        <v>5467217</v>
      </c>
      <c r="C40" s="5" t="n">
        <v>4915672</v>
      </c>
    </row>
    <row r="41">
      <c r="A41" s="4" t="inlineStr">
        <is>
          <t>TOTAL LIABILITIES AND STOCKHOLDERS' EQUITY</t>
        </is>
      </c>
      <c r="B41" s="6" t="n">
        <v>10416782</v>
      </c>
      <c r="C41" s="6" t="n">
        <v>859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20</t>
        </is>
      </c>
    </row>
    <row r="3">
      <c r="A3" s="3" t="inlineStr">
        <is>
          <t>Property, Plant and Equipment [Abstract]</t>
        </is>
      </c>
    </row>
    <row r="4">
      <c r="A4" s="4" t="inlineStr">
        <is>
          <t>Schedule of Property and Equipment</t>
        </is>
      </c>
      <c r="B4" s="4" t="inlineStr">
        <is>
          <t xml:space="preserve">The following is a summary of property and
equipment—at cost, less accumulated depreciation:
November 30, 2020 May 31, 2020
Leasehold improvements $ 110,849 $ 52,189
Property and equipment 631,424 243,314
Total cost 742,273 295,503
Less accumulated depreciation (136,019 ) (62,770 )
Net property and equipment $ 606,254 $ 23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20</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November 30, 2020:
November 30, 2020 May 31, 2020
Remaining Useful Life
Intangible Assets
Remaining Useful Life
Intangible Assets
Non-Competes 4 years $ 1,023,118 4.50 years $ 1,023,118
Trademarks Indefinite 866,000 Indefinite 866,000
Customer database 2 years 35,000 10 years —
Restrictive covenant 2 years 115,000 — —
Customer contracts 10 years 343,414 — 546,000
Internet domain 2 years 3,000 2.50 years 3,000
Total intangible assets $ 2,385,532 $ 2,438,118
Accumulated amortization (429,973) (296,744 )
Net carrying value $ 1,955,559 $ 2,141,374 </t>
        </is>
      </c>
    </row>
    <row r="5">
      <c r="A5" s="4" t="inlineStr">
        <is>
          <t>Schedule of Future Amortization of Intangible Assets</t>
        </is>
      </c>
      <c r="B5" s="4" t="inlineStr">
        <is>
          <t xml:space="preserve">The following table sets forth the future amortization
of the Company’s intangible assets as of November 30, 2020:
For the fiscal years ending May 31:
2021 $ 133,229
2022 266,040
2023 265,457
2024 130,197
2025 10,834
Thereafter 283,802
Total $ 1,089,559 </t>
        </is>
      </c>
    </row>
    <row r="6">
      <c r="A6" s="4" t="inlineStr">
        <is>
          <t>Schedule of Goodwill</t>
        </is>
      </c>
      <c r="B6" s="4" t="inlineStr">
        <is>
          <t xml:space="preserve">The composition of the goodwill balance, is
as follows:
November 30, 2020 May 31, 2020
Simplicity Esports, LLC $ 4,456,250 $ 4,456,250
Simplicity El Paso, LLC 25,000 —
PLAYlive Nation Inc. 698,891 698,891
Total Goodwill $ 5,180,141 $ 5,155,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6 Months Ended</t>
        </is>
      </c>
    </row>
    <row r="2">
      <c r="B2" s="2" t="inlineStr">
        <is>
          <t>Nov. 30, 2020</t>
        </is>
      </c>
    </row>
    <row r="3">
      <c r="A3" s="3" t="inlineStr">
        <is>
          <t>Business Combinations [Abstract]</t>
        </is>
      </c>
    </row>
    <row r="4">
      <c r="A4" s="4" t="inlineStr">
        <is>
          <t>Schedule of Business Acquisition</t>
        </is>
      </c>
      <c r="B4" s="4" t="inlineStr">
        <is>
          <t xml:space="preserve">The table below presents a provisional allocation
of the gross $315,000 purchase price as of June 26, 2020:
Merchandise $ 27,000
Furniture, Fixtures and Equipment 113,000
Customer Database 35,000
Goodwill 25,000
Restrictive Covenant 115,000
Total value of acquisition $ 315,000 </t>
        </is>
      </c>
    </row>
    <row r="5">
      <c r="A5" s="4" t="inlineStr">
        <is>
          <t>Schedule of Fair Value of Assets Acquired</t>
        </is>
      </c>
      <c r="B5" s="4" t="inlineStr">
        <is>
          <t xml:space="preserve">The following table summarizes the total of the assets acquired during the three months ended November 30, 2020:
Assets acquired:
Furniture, Fixtures and Equipment $ 330,234
Inventory 83,310
Total assets acquired at fair value $ 413,544
Purchase consideration paid:
37,941 shares of common stock $ 413,544
Total purchase consideration paid $ 413,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6 Months Ended</t>
        </is>
      </c>
    </row>
    <row r="2">
      <c r="B2" s="2" t="inlineStr">
        <is>
          <t>Nov. 30, 2020</t>
        </is>
      </c>
    </row>
    <row r="3">
      <c r="A3" s="3" t="inlineStr">
        <is>
          <t>Leases [Abstract]</t>
        </is>
      </c>
    </row>
    <row r="4">
      <c r="A4" s="4" t="inlineStr">
        <is>
          <t>Schedule of Right-of-use Asset</t>
        </is>
      </c>
      <c r="B4" s="4" t="inlineStr">
        <is>
          <t xml:space="preserve">Right-of-use asset
(“ROU”) is summarized below:
November 30, 2020
Operating leases $ 1,575,265
Less accumulated reduction (254,420 )
Balance of ROU asset as of November 30, 2020 $ 1,320,845 </t>
        </is>
      </c>
    </row>
    <row r="5">
      <c r="A5" s="4" t="inlineStr">
        <is>
          <t>Schedule of Operating Lease Liability</t>
        </is>
      </c>
      <c r="B5" s="4" t="inlineStr">
        <is>
          <t xml:space="preserve">Operating lease liability
related to the ROU asset is summarized below:
November 30, 2020
Operating leases $ 1,575,265
Total lease liabilities 1,575,265
Reduction of lease liability (251,921 )
Total 1,323,344
Less: short term portion as of November 30, 2020 (281,088 )
Long term portion as of November 30, 2020 $ 1,042,256 </t>
        </is>
      </c>
    </row>
    <row r="6">
      <c r="A6" s="4" t="inlineStr">
        <is>
          <t>Schedule of Future Base Operating Lease Payments</t>
        </is>
      </c>
      <c r="B6" s="4" t="inlineStr">
        <is>
          <t xml:space="preserve">Future base lease
payments under the non-cancelable operating lease at November 30, 2020 are as follows:
Years Ending May 31, Amount
2021 $ 203,709
2022 407,278
2023 391,832
2024 373,870
2025 330,017
2026 110,000
Total minimum non-cancelable operating lease payments 1,816,706
Less: discount to fair value (493,362 )
Total lease liability at November 30, 2020 $ 1,323,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Nov. 30, 2020</t>
        </is>
      </c>
    </row>
    <row r="3">
      <c r="A3" s="4" t="inlineStr">
        <is>
          <t>Schedule of Outstanding Debt Instrument</t>
        </is>
      </c>
      <c r="B3" s="4" t="inlineStr">
        <is>
          <t xml:space="preserve">The table below presents outstanding debt instruments
as of November 30, 2020 and May 31, 2020:
November 30, 2020 May 31,2020
10% Fixed Convertible Promissory Note $ — $ 152,500
Self-amortization promissory notes 1,133,023 —
August 7, 2020 self-amortization promissory note 333,333 —
Related Party Note — 64,728
Convertible Note Payable 1,000,000 1,000,000
2,466,356 1,217,228
Less: debt discount (366,227 ) (25,180 )
Total $ 2,100,129 $ 1,192,048 </t>
        </is>
      </c>
    </row>
    <row r="4">
      <c r="A4" s="4" t="inlineStr">
        <is>
          <t>Schedule of Prepayment of Debt Note</t>
        </is>
      </c>
      <c r="B4" s="4" t="inlineStr">
        <is>
          <t>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t>
        </is>
      </c>
    </row>
    <row r="5">
      <c r="A5" s="4" t="inlineStr">
        <is>
          <t>June 18, 2020 Self-Amortization Note [Member]</t>
        </is>
      </c>
    </row>
    <row r="6">
      <c r="A6" s="4" t="inlineStr">
        <is>
          <t>Schedule of Amortization Payments</t>
        </is>
      </c>
      <c r="B6" s="4" t="inlineStr">
        <is>
          <t xml:space="preserve">The Company is required to make amortization
payments to the Holder according to the following schedule:
Payment Date Payment Amount
10/16/2020 $ 66,125
11/16/2020 66,125
12/16/2020 66,125
01/18/2021 66,125
02/18/2021 66,125
03/18/2021 66,125
04/16/2021 66,125
05/18/2021 66,125
06/18/2021 65,921
Total: $ 594,921 </t>
        </is>
      </c>
    </row>
    <row r="7">
      <c r="A7" s="4" t="inlineStr">
        <is>
          <t>August 7, 2020 Self-Amortization Note [Member]</t>
        </is>
      </c>
    </row>
    <row r="8">
      <c r="A8" s="4" t="inlineStr">
        <is>
          <t>Schedule of Amortization Payments</t>
        </is>
      </c>
      <c r="B8" s="4" t="inlineStr">
        <is>
          <t xml:space="preserve">The Company is required to make amortization
payments to the Holder according to the following schedule:
Payment Date Payment Amount
12/07/2020 $ 40,075.75
01/07/2021 40,075.75
02/08/2021 40,075.75
03/08/2021 40,075.75
04/07/2021 40,075.75
05/07/2021 40,075.75
06/07/2021 40,075.75
07/07/2021 40,075.75
08/07/2021 39,952.34
Total: $ 360,55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Nov. 30, 2020</t>
        </is>
      </c>
    </row>
    <row r="3">
      <c r="A3" s="3" t="inlineStr">
        <is>
          <t>Equity [Abstract]</t>
        </is>
      </c>
    </row>
    <row r="4">
      <c r="A4" s="4" t="inlineStr">
        <is>
          <t>Schedule of Outstanding Stock Warrants</t>
        </is>
      </c>
      <c r="B4" s="4" t="inlineStr">
        <is>
          <t xml:space="preserve">Warrant activities for the six months ended
November 30, 2020 are summarized as follows:
Number of Warrants Weighted Average Weighted Aggregate
Balance Outstanding May 31, 2020 803,000 $ 83.04 - $ -
Granted 17,054 21.99
Cancelled - -
Balance Outstanding November 30, 2020 820,054 $ 81.74 3.10 $ -
Exercisable, November 30, 2020 820,054 $ 81.74 3.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 width="13" customWidth="1" min="6" max="6"/>
  </cols>
  <sheetData>
    <row r="1">
      <c r="A1" s="1" t="inlineStr">
        <is>
          <t>Organization and Description of Business (Details Narrative) - shares</t>
        </is>
      </c>
      <c r="B1" s="2" t="inlineStr">
        <is>
          <t>Nov. 17, 2020</t>
        </is>
      </c>
      <c r="C1" s="2" t="inlineStr">
        <is>
          <t>Sep. 28, 2020</t>
        </is>
      </c>
      <c r="D1" s="2" t="inlineStr">
        <is>
          <t>Nov. 30, 2020</t>
        </is>
      </c>
      <c r="E1" s="2" t="inlineStr">
        <is>
          <t>Aug. 17, 2020</t>
        </is>
      </c>
      <c r="F1" s="2" t="inlineStr">
        <is>
          <t>May 31, 2020</t>
        </is>
      </c>
    </row>
    <row r="2">
      <c r="A2" s="4" t="inlineStr">
        <is>
          <t>Common stock, authorized</t>
        </is>
      </c>
      <c r="D2" s="5" t="n">
        <v>36000000</v>
      </c>
      <c r="E2" s="5" t="n">
        <v>20000000</v>
      </c>
      <c r="F2" s="5" t="n">
        <v>36000000</v>
      </c>
    </row>
    <row r="3">
      <c r="A3" s="4" t="inlineStr">
        <is>
          <t>Preferred stock, authorized</t>
        </is>
      </c>
      <c r="D3" s="5" t="n">
        <v>1000000</v>
      </c>
      <c r="F3" s="5" t="n">
        <v>1000000</v>
      </c>
    </row>
    <row r="4">
      <c r="A4" s="4" t="inlineStr">
        <is>
          <t>Reverse stock split</t>
        </is>
      </c>
      <c r="B4" s="4" t="inlineStr">
        <is>
          <t>1-for-8</t>
        </is>
      </c>
      <c r="C4" s="4" t="inlineStr">
        <is>
          <t>1-for-6</t>
        </is>
      </c>
    </row>
    <row r="5">
      <c r="A5" s="4" t="inlineStr">
        <is>
          <t>Reverse stock split effective date</t>
        </is>
      </c>
      <c r="B5" s="4" t="inlineStr">
        <is>
          <t>Nov. 20,
		2020</t>
        </is>
      </c>
      <c r="C5" s="4" t="inlineStr">
        <is>
          <t>Oct. 13,
		2020</t>
        </is>
      </c>
    </row>
    <row r="6">
      <c r="A6" s="4" t="inlineStr">
        <is>
          <t>Simplicity One Brasil Ltd [Member]</t>
        </is>
      </c>
    </row>
    <row r="7">
      <c r="A7" s="4" t="inlineStr">
        <is>
          <t>Subsidiary ownership percentage</t>
        </is>
      </c>
      <c r="D7" s="4" t="inlineStr">
        <is>
          <t>76.00%</t>
        </is>
      </c>
    </row>
    <row r="8">
      <c r="A8" s="4" t="inlineStr">
        <is>
          <t>Simplicity Happy Valley, LLC [Member]</t>
        </is>
      </c>
    </row>
    <row r="9">
      <c r="A9" s="4" t="inlineStr">
        <is>
          <t>Subsidiary ownership percentage</t>
        </is>
      </c>
      <c r="D9" s="4" t="inlineStr">
        <is>
          <t>79.00%</t>
        </is>
      </c>
    </row>
    <row r="10">
      <c r="A10" s="4" t="inlineStr">
        <is>
          <t>Simplicity Redmond, LLC [Member]</t>
        </is>
      </c>
    </row>
    <row r="11">
      <c r="A11" s="4" t="inlineStr">
        <is>
          <t>Subsidiary ownership percentage</t>
        </is>
      </c>
      <c r="D11" s="4" t="inlineStr">
        <is>
          <t>79.00%</t>
        </is>
      </c>
    </row>
    <row r="12">
      <c r="A12" s="4" t="inlineStr">
        <is>
          <t>Simplicity El Paso, LLC [Member]</t>
        </is>
      </c>
    </row>
    <row r="13">
      <c r="A13" s="4" t="inlineStr">
        <is>
          <t>Subsidiary ownership percentage</t>
        </is>
      </c>
      <c r="D13" s="4" t="inlineStr">
        <is>
          <t>5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80" customWidth="1" min="6" max="6"/>
    <col width="14" customWidth="1" min="7" max="7"/>
    <col width="13" customWidth="1" min="8" max="8"/>
  </cols>
  <sheetData>
    <row r="1">
      <c r="A1" s="1" t="inlineStr">
        <is>
          <t>Summary of Significant Accounting Policies (Details Narrative) - USD ($)</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c r="H2" s="2" t="inlineStr">
        <is>
          <t>May 31, 2020</t>
        </is>
      </c>
    </row>
    <row r="3">
      <c r="A3" s="4" t="inlineStr">
        <is>
          <t>Cash equivalents</t>
        </is>
      </c>
      <c r="B3" s="4" t="inlineStr">
        <is>
          <t xml:space="preserve"> </t>
        </is>
      </c>
      <c r="F3" s="4" t="inlineStr">
        <is>
          <t xml:space="preserve"> </t>
        </is>
      </c>
      <c r="H3" s="4" t="inlineStr">
        <is>
          <t xml:space="preserve"> </t>
        </is>
      </c>
    </row>
    <row r="4">
      <c r="A4" s="4" t="inlineStr">
        <is>
          <t>Federal depository insurance coverage</t>
        </is>
      </c>
      <c r="B4" s="5" t="n">
        <v>250000</v>
      </c>
      <c r="F4" s="5" t="n">
        <v>250000</v>
      </c>
    </row>
    <row r="5">
      <c r="A5" s="4" t="inlineStr">
        <is>
          <t>Allowance for doubtful accounts</t>
        </is>
      </c>
      <c r="B5" s="5" t="n">
        <v>139867</v>
      </c>
      <c r="F5" s="6" t="n">
        <v>139867</v>
      </c>
    </row>
    <row r="6">
      <c r="A6" s="4" t="inlineStr">
        <is>
          <t>Lease description</t>
        </is>
      </c>
      <c r="F6" s="4" t="inlineStr">
        <is>
          <t>The Company has elected not to recognize right-of-use ("ROU") assets and lease liabilities for short-term leases that have a term of 12 months or less.</t>
        </is>
      </c>
    </row>
    <row r="7">
      <c r="A7" s="4" t="inlineStr">
        <is>
          <t>Uncertain tax positions</t>
        </is>
      </c>
      <c r="B7" s="4" t="inlineStr">
        <is>
          <t xml:space="preserve"> </t>
        </is>
      </c>
      <c r="F7" s="4" t="inlineStr">
        <is>
          <t xml:space="preserve"> </t>
        </is>
      </c>
      <c r="H7" s="4" t="inlineStr">
        <is>
          <t xml:space="preserve"> </t>
        </is>
      </c>
    </row>
    <row r="8">
      <c r="A8" s="4" t="inlineStr">
        <is>
          <t>Income tax interest and penalties</t>
        </is>
      </c>
      <c r="F8" s="4" t="inlineStr">
        <is>
          <t xml:space="preserve"> </t>
        </is>
      </c>
    </row>
    <row r="9">
      <c r="A9" s="4" t="inlineStr">
        <is>
          <t>Accumulated deficit</t>
        </is>
      </c>
      <c r="B9" s="5" t="n">
        <v>-7855418</v>
      </c>
      <c r="F9" s="5" t="n">
        <v>-7855418</v>
      </c>
      <c r="H9" s="6" t="n">
        <v>-6195044</v>
      </c>
    </row>
    <row r="10">
      <c r="A10" s="4" t="inlineStr">
        <is>
          <t>Working capital deficit</t>
        </is>
      </c>
      <c r="B10" s="5" t="n">
        <v>-2670387</v>
      </c>
      <c r="F10" s="5" t="n">
        <v>-2670387</v>
      </c>
    </row>
    <row r="11">
      <c r="A11" s="4" t="inlineStr">
        <is>
          <t>Net loss</t>
        </is>
      </c>
      <c r="B11" s="6" t="n">
        <v>-1013693</v>
      </c>
      <c r="C11" s="6" t="n">
        <v>-655214</v>
      </c>
      <c r="D11" s="6" t="n">
        <v>-571502</v>
      </c>
      <c r="E11" s="6" t="n">
        <v>-283393</v>
      </c>
      <c r="F11" s="6" t="n">
        <v>-1684793</v>
      </c>
      <c r="G11" s="6" t="n">
        <v>-854894</v>
      </c>
    </row>
    <row r="12">
      <c r="A12" s="4" t="inlineStr">
        <is>
          <t>Minimum [Member]</t>
        </is>
      </c>
    </row>
    <row r="13">
      <c r="A13" s="4" t="inlineStr">
        <is>
          <t>Property, plant and equipment, useful life</t>
        </is>
      </c>
      <c r="F13" s="4" t="inlineStr">
        <is>
          <t>3 years</t>
        </is>
      </c>
    </row>
    <row r="14">
      <c r="A14" s="4" t="inlineStr">
        <is>
          <t>Finite lived intangible asset, useful life</t>
        </is>
      </c>
      <c r="F14" s="4" t="inlineStr">
        <is>
          <t>3 years</t>
        </is>
      </c>
    </row>
    <row r="15">
      <c r="A15" s="4" t="inlineStr">
        <is>
          <t>Maximum [Member]</t>
        </is>
      </c>
    </row>
    <row r="16">
      <c r="A16" s="4" t="inlineStr">
        <is>
          <t>Property, plant and equipment, useful life</t>
        </is>
      </c>
      <c r="F16" s="4" t="inlineStr">
        <is>
          <t>5 years</t>
        </is>
      </c>
    </row>
    <row r="17">
      <c r="A17" s="4" t="inlineStr">
        <is>
          <t>Finite lived intangible asset, useful life</t>
        </is>
      </c>
      <c r="F17" s="4" t="inlineStr">
        <is>
          <t>5 years</t>
        </is>
      </c>
    </row>
    <row r="18">
      <c r="A18" s="4" t="inlineStr">
        <is>
          <t>Minimum monthly royalty payment obligations percentage</t>
        </is>
      </c>
      <c r="F18" s="4" t="inlineStr">
        <is>
          <t>6.00%</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ive Loss Per Common Share (Details) - shares</t>
        </is>
      </c>
      <c r="B1" s="2" t="inlineStr">
        <is>
          <t>6 Months Ended</t>
        </is>
      </c>
    </row>
    <row r="2">
      <c r="B2" s="2" t="inlineStr">
        <is>
          <t>Nov. 30, 2020</t>
        </is>
      </c>
      <c r="C2" s="2" t="inlineStr">
        <is>
          <t>Nov. 30, 2019</t>
        </is>
      </c>
    </row>
    <row r="3">
      <c r="A3" s="4" t="inlineStr">
        <is>
          <t>Total</t>
        </is>
      </c>
      <c r="B3" s="5" t="n">
        <v>928751</v>
      </c>
      <c r="C3" s="5" t="n">
        <v>867751</v>
      </c>
    </row>
    <row r="4">
      <c r="A4" s="4" t="inlineStr">
        <is>
          <t>Stock Warrants [Member]</t>
        </is>
      </c>
    </row>
    <row r="5">
      <c r="A5" s="4" t="inlineStr">
        <is>
          <t>Total</t>
        </is>
      </c>
      <c r="B5" s="5" t="n">
        <v>820055</v>
      </c>
      <c r="C5" s="5" t="n">
        <v>803001</v>
      </c>
    </row>
    <row r="6">
      <c r="A6" s="4" t="inlineStr">
        <is>
          <t>Convertible Notes [Member]</t>
        </is>
      </c>
    </row>
    <row r="7">
      <c r="A7" s="4" t="inlineStr">
        <is>
          <t>Total</t>
        </is>
      </c>
      <c r="B7" s="5" t="n">
        <v>108696</v>
      </c>
      <c r="C7" s="5" t="n">
        <v>647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Nov. 30, 2020</t>
        </is>
      </c>
      <c r="C2" s="2" t="inlineStr">
        <is>
          <t>Nov. 30, 2019</t>
        </is>
      </c>
    </row>
    <row r="3">
      <c r="A3" s="3" t="inlineStr">
        <is>
          <t>Property, Plant and Equipment [Abstract]</t>
        </is>
      </c>
    </row>
    <row r="4">
      <c r="A4" s="4" t="inlineStr">
        <is>
          <t>Depreciation expense</t>
        </is>
      </c>
      <c r="B4" s="6" t="n">
        <v>73249</v>
      </c>
      <c r="C4" s="6" t="n">
        <v>211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Nov. 30, 2020</t>
        </is>
      </c>
      <c r="C1" s="2" t="inlineStr">
        <is>
          <t>Aug. 17, 2020</t>
        </is>
      </c>
      <c r="D1" s="2" t="inlineStr">
        <is>
          <t>May 31, 2020</t>
        </is>
      </c>
    </row>
    <row r="2">
      <c r="A2" s="3" t="inlineStr">
        <is>
          <t>Statement of Financial Position [Abstract]</t>
        </is>
      </c>
    </row>
    <row r="3">
      <c r="A3" s="4" t="inlineStr">
        <is>
          <t>Preferred stock, par value</t>
        </is>
      </c>
      <c r="B3" s="7" t="n">
        <v>0.0001</v>
      </c>
      <c r="D3" s="7" t="n">
        <v>0.0001</v>
      </c>
    </row>
    <row r="4">
      <c r="A4" s="4" t="inlineStr">
        <is>
          <t>Preferred stock, authorized</t>
        </is>
      </c>
      <c r="B4" s="5" t="n">
        <v>1000000</v>
      </c>
      <c r="D4" s="5" t="n">
        <v>1000000</v>
      </c>
    </row>
    <row r="5">
      <c r="A5" s="4" t="inlineStr">
        <is>
          <t>Preferred stock, issued</t>
        </is>
      </c>
      <c r="B5" s="4" t="inlineStr">
        <is>
          <t xml:space="preserve"> </t>
        </is>
      </c>
      <c r="D5" s="4" t="inlineStr">
        <is>
          <t xml:space="preserve"> </t>
        </is>
      </c>
    </row>
    <row r="6">
      <c r="A6" s="4" t="inlineStr">
        <is>
          <t>Preferred stock, outstanding</t>
        </is>
      </c>
      <c r="B6" s="4" t="inlineStr">
        <is>
          <t xml:space="preserve"> </t>
        </is>
      </c>
      <c r="D6" s="4" t="inlineStr">
        <is>
          <t xml:space="preserve"> </t>
        </is>
      </c>
    </row>
    <row r="7">
      <c r="A7" s="4" t="inlineStr">
        <is>
          <t>Common stock, par value</t>
        </is>
      </c>
      <c r="B7" s="7" t="n">
        <v>0.0001</v>
      </c>
      <c r="D7" s="7" t="n">
        <v>0.0001</v>
      </c>
    </row>
    <row r="8">
      <c r="A8" s="4" t="inlineStr">
        <is>
          <t>Common stock, authorized</t>
        </is>
      </c>
      <c r="B8" s="5" t="n">
        <v>36000000</v>
      </c>
      <c r="C8" s="5" t="n">
        <v>20000000</v>
      </c>
      <c r="D8" s="5" t="n">
        <v>36000000</v>
      </c>
    </row>
    <row r="9">
      <c r="A9" s="4" t="inlineStr">
        <is>
          <t>Common stock, issued</t>
        </is>
      </c>
      <c r="B9" s="5" t="n">
        <v>1217376</v>
      </c>
      <c r="D9" s="5" t="n">
        <v>998622</v>
      </c>
    </row>
    <row r="10">
      <c r="A10" s="4" t="inlineStr">
        <is>
          <t>Common stock, outstanding</t>
        </is>
      </c>
      <c r="B10" s="5" t="n">
        <v>1217376</v>
      </c>
      <c r="D10" s="5" t="n">
        <v>99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t>
        </is>
      </c>
      <c r="B1" s="2" t="inlineStr">
        <is>
          <t>Nov. 30, 2020</t>
        </is>
      </c>
      <c r="C1" s="2" t="inlineStr">
        <is>
          <t>May 31, 2020</t>
        </is>
      </c>
    </row>
    <row r="2">
      <c r="A2" s="3" t="inlineStr">
        <is>
          <t>Property, Plant and Equipment [Line Items]</t>
        </is>
      </c>
    </row>
    <row r="3">
      <c r="A3" s="4" t="inlineStr">
        <is>
          <t>Total cost</t>
        </is>
      </c>
      <c r="B3" s="6" t="n">
        <v>742273</v>
      </c>
      <c r="C3" s="6" t="n">
        <v>295503</v>
      </c>
    </row>
    <row r="4">
      <c r="A4" s="4" t="inlineStr">
        <is>
          <t>Less accumulated depreciation</t>
        </is>
      </c>
      <c r="B4" s="5" t="n">
        <v>-136019</v>
      </c>
      <c r="C4" s="5" t="n">
        <v>-62770</v>
      </c>
    </row>
    <row r="5">
      <c r="A5" s="4" t="inlineStr">
        <is>
          <t>Net property and equipment</t>
        </is>
      </c>
      <c r="B5" s="5" t="n">
        <v>606254</v>
      </c>
      <c r="C5" s="5" t="n">
        <v>232733</v>
      </c>
    </row>
    <row r="6">
      <c r="A6" s="4" t="inlineStr">
        <is>
          <t>Leasehold Improvements [Member]</t>
        </is>
      </c>
    </row>
    <row r="7">
      <c r="A7" s="3" t="inlineStr">
        <is>
          <t>Property, Plant and Equipment [Line Items]</t>
        </is>
      </c>
    </row>
    <row r="8">
      <c r="A8" s="4" t="inlineStr">
        <is>
          <t>Total cost</t>
        </is>
      </c>
      <c r="B8" s="5" t="n">
        <v>110849</v>
      </c>
      <c r="C8" s="5" t="n">
        <v>52189</v>
      </c>
    </row>
    <row r="9">
      <c r="A9" s="4" t="inlineStr">
        <is>
          <t>Property and Equipment [Member]</t>
        </is>
      </c>
    </row>
    <row r="10">
      <c r="A10" s="3" t="inlineStr">
        <is>
          <t>Property, Plant and Equipment [Line Items]</t>
        </is>
      </c>
    </row>
    <row r="11">
      <c r="A11" s="4" t="inlineStr">
        <is>
          <t>Total cost</t>
        </is>
      </c>
      <c r="B11" s="6" t="n">
        <v>631424</v>
      </c>
      <c r="C11" s="6" t="n">
        <v>2433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Nov. 30, 2020</t>
        </is>
      </c>
      <c r="C2" s="2" t="inlineStr">
        <is>
          <t>Nov. 30, 2019</t>
        </is>
      </c>
    </row>
    <row r="3">
      <c r="A3" s="4" t="inlineStr">
        <is>
          <t>Amortization expense</t>
        </is>
      </c>
      <c r="B3" s="6" t="n">
        <v>133229</v>
      </c>
      <c r="C3" s="6" t="n">
        <v>102812</v>
      </c>
    </row>
    <row r="4">
      <c r="A4" s="4" t="inlineStr">
        <is>
          <t>Termination of Franchise Agreement [Member]</t>
        </is>
      </c>
    </row>
    <row r="5">
      <c r="A5" s="4" t="inlineStr">
        <is>
          <t>Impairment loss</t>
        </is>
      </c>
      <c r="B5" s="6" t="n">
        <v>2025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7" customWidth="1" min="3" max="3"/>
  </cols>
  <sheetData>
    <row r="1">
      <c r="A1" s="1" t="inlineStr">
        <is>
          <t>Intangible Assets - Schedule of Intangible Assets (Details) - USD ($)</t>
        </is>
      </c>
      <c r="B1" s="2" t="inlineStr">
        <is>
          <t>6 Months Ended</t>
        </is>
      </c>
      <c r="C1" s="2" t="inlineStr">
        <is>
          <t>12 Months Ended</t>
        </is>
      </c>
    </row>
    <row r="2">
      <c r="B2" s="2" t="inlineStr">
        <is>
          <t>Nov. 30, 2020</t>
        </is>
      </c>
      <c r="C2" s="2" t="inlineStr">
        <is>
          <t>May 31, 2020</t>
        </is>
      </c>
    </row>
    <row r="3">
      <c r="A3" s="3" t="inlineStr">
        <is>
          <t>Finite-Lived Intangible Assets [Line Items]</t>
        </is>
      </c>
    </row>
    <row r="4">
      <c r="A4" s="4" t="inlineStr">
        <is>
          <t>Total intangible assets</t>
        </is>
      </c>
      <c r="B4" s="6" t="n">
        <v>2385532</v>
      </c>
      <c r="C4" s="6" t="n">
        <v>2438118</v>
      </c>
    </row>
    <row r="5">
      <c r="A5" s="4" t="inlineStr">
        <is>
          <t>Accumulated amortization</t>
        </is>
      </c>
      <c r="B5" s="5" t="n">
        <v>-429973</v>
      </c>
      <c r="C5" s="5" t="n">
        <v>-296744</v>
      </c>
    </row>
    <row r="6">
      <c r="A6" s="4" t="inlineStr">
        <is>
          <t>Intangible assets, Net Carrying Value</t>
        </is>
      </c>
      <c r="B6" s="6" t="n">
        <v>1955559</v>
      </c>
      <c r="C6" s="6" t="n">
        <v>2141374</v>
      </c>
    </row>
    <row r="7">
      <c r="A7" s="4" t="inlineStr">
        <is>
          <t>Non-Compete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Total intangible assets</t>
        </is>
      </c>
      <c r="B10" s="6" t="n">
        <v>1023118</v>
      </c>
      <c r="C10" s="6" t="n">
        <v>1023118</v>
      </c>
    </row>
    <row r="11">
      <c r="A11" s="4" t="inlineStr">
        <is>
          <t>Trademarks [Member]</t>
        </is>
      </c>
    </row>
    <row r="12">
      <c r="A12" s="3" t="inlineStr">
        <is>
          <t>Finite-Lived Intangible Assets [Line Items]</t>
        </is>
      </c>
    </row>
    <row r="13">
      <c r="A13" s="4" t="inlineStr">
        <is>
          <t>Intangible assets, useful life, description</t>
        </is>
      </c>
      <c r="B13" s="4" t="inlineStr">
        <is>
          <t>Indefinite</t>
        </is>
      </c>
      <c r="C13" s="4" t="inlineStr">
        <is>
          <t>Indefinite</t>
        </is>
      </c>
    </row>
    <row r="14">
      <c r="A14" s="4" t="inlineStr">
        <is>
          <t>Total intangible assets</t>
        </is>
      </c>
      <c r="B14" s="6" t="n">
        <v>866000</v>
      </c>
      <c r="C14" s="6" t="n">
        <v>866000</v>
      </c>
    </row>
    <row r="15">
      <c r="A15" s="4" t="inlineStr">
        <is>
          <t>Customer Database [Member]</t>
        </is>
      </c>
    </row>
    <row r="16">
      <c r="A16" s="3" t="inlineStr">
        <is>
          <t>Finite-Lived Intangible Assets [Line Items]</t>
        </is>
      </c>
    </row>
    <row r="17">
      <c r="A17" s="4" t="inlineStr">
        <is>
          <t>Intangible assets, useful life</t>
        </is>
      </c>
      <c r="B17" s="4" t="inlineStr">
        <is>
          <t>2 years</t>
        </is>
      </c>
      <c r="C17" s="4" t="inlineStr">
        <is>
          <t>10 years</t>
        </is>
      </c>
    </row>
    <row r="18">
      <c r="A18" s="4" t="inlineStr">
        <is>
          <t>Total intangible assets</t>
        </is>
      </c>
      <c r="B18" s="6" t="n">
        <v>35000</v>
      </c>
      <c r="C18" s="4" t="inlineStr">
        <is>
          <t xml:space="preserve"> </t>
        </is>
      </c>
    </row>
    <row r="19">
      <c r="A19" s="4" t="inlineStr">
        <is>
          <t>Restrictive Covenant [Member]</t>
        </is>
      </c>
    </row>
    <row r="20">
      <c r="A20" s="3" t="inlineStr">
        <is>
          <t>Finite-Lived Intangible Assets [Line Items]</t>
        </is>
      </c>
    </row>
    <row r="21">
      <c r="A21" s="4" t="inlineStr">
        <is>
          <t>Intangible assets, useful life</t>
        </is>
      </c>
      <c r="B21" s="4" t="inlineStr">
        <is>
          <t>2 years</t>
        </is>
      </c>
    </row>
    <row r="22">
      <c r="A22" s="4" t="inlineStr">
        <is>
          <t>Total intangible assets</t>
        </is>
      </c>
      <c r="B22" s="6" t="n">
        <v>115000</v>
      </c>
      <c r="C22" s="4" t="inlineStr">
        <is>
          <t xml:space="preserve"> </t>
        </is>
      </c>
    </row>
    <row r="23">
      <c r="A23" s="4" t="inlineStr">
        <is>
          <t>Customer Contracts [Member]</t>
        </is>
      </c>
    </row>
    <row r="24">
      <c r="A24" s="3" t="inlineStr">
        <is>
          <t>Finite-Lived Intangible Assets [Line Items]</t>
        </is>
      </c>
    </row>
    <row r="25">
      <c r="A25" s="4" t="inlineStr">
        <is>
          <t>Intangible assets, useful life</t>
        </is>
      </c>
      <c r="B25" s="4" t="inlineStr">
        <is>
          <t>10 years</t>
        </is>
      </c>
    </row>
    <row r="26">
      <c r="A26" s="4" t="inlineStr">
        <is>
          <t>Total intangible assets</t>
        </is>
      </c>
      <c r="B26" s="6" t="n">
        <v>343414</v>
      </c>
      <c r="C26" s="6" t="n">
        <v>546000</v>
      </c>
    </row>
    <row r="27">
      <c r="A27" s="4" t="inlineStr">
        <is>
          <t>Internet Domain [Member]</t>
        </is>
      </c>
    </row>
    <row r="28">
      <c r="A28" s="3" t="inlineStr">
        <is>
          <t>Finite-Lived Intangible Assets [Line Items]</t>
        </is>
      </c>
    </row>
    <row r="29">
      <c r="A29" s="4" t="inlineStr">
        <is>
          <t>Intangible assets, useful life</t>
        </is>
      </c>
      <c r="B29" s="4" t="inlineStr">
        <is>
          <t>2 years</t>
        </is>
      </c>
      <c r="C29" s="4" t="inlineStr">
        <is>
          <t>2 years 6 months</t>
        </is>
      </c>
    </row>
    <row r="30">
      <c r="A30" s="4" t="inlineStr">
        <is>
          <t>Total intangible assets</t>
        </is>
      </c>
      <c r="B30" s="6" t="n">
        <v>3000</v>
      </c>
      <c r="C30" s="6" t="n">
        <v>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of Intangible Assets (Details)</t>
        </is>
      </c>
      <c r="B1" s="2" t="inlineStr">
        <is>
          <t>Nov. 30, 2020USD ($)</t>
        </is>
      </c>
    </row>
    <row r="2">
      <c r="A2" s="3" t="inlineStr">
        <is>
          <t>Goodwill and Intangible Assets Disclosure [Abstract]</t>
        </is>
      </c>
    </row>
    <row r="3">
      <c r="A3" s="4" t="inlineStr">
        <is>
          <t>2021</t>
        </is>
      </c>
      <c r="B3" s="6" t="n">
        <v>133229</v>
      </c>
    </row>
    <row r="4">
      <c r="A4" s="4" t="inlineStr">
        <is>
          <t>2022</t>
        </is>
      </c>
      <c r="B4" s="5" t="n">
        <v>266040</v>
      </c>
    </row>
    <row r="5">
      <c r="A5" s="4" t="inlineStr">
        <is>
          <t>2023</t>
        </is>
      </c>
      <c r="B5" s="5" t="n">
        <v>265457</v>
      </c>
    </row>
    <row r="6">
      <c r="A6" s="4" t="inlineStr">
        <is>
          <t>2024</t>
        </is>
      </c>
      <c r="B6" s="5" t="n">
        <v>130197</v>
      </c>
    </row>
    <row r="7">
      <c r="A7" s="4" t="inlineStr">
        <is>
          <t>2025</t>
        </is>
      </c>
      <c r="B7" s="5" t="n">
        <v>10834</v>
      </c>
    </row>
    <row r="8">
      <c r="A8" s="4" t="inlineStr">
        <is>
          <t>Thereafter</t>
        </is>
      </c>
      <c r="B8" s="5" t="n">
        <v>283802</v>
      </c>
    </row>
    <row r="9">
      <c r="A9" s="4" t="inlineStr">
        <is>
          <t>Total</t>
        </is>
      </c>
      <c r="B9" s="6" t="n">
        <v>1089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Intangible Assets - Schedule of Goodwill (Details) - USD ($)</t>
        </is>
      </c>
      <c r="B1" s="2" t="inlineStr">
        <is>
          <t>Nov. 30, 2020</t>
        </is>
      </c>
      <c r="C1" s="2" t="inlineStr">
        <is>
          <t>Jun. 26, 2020</t>
        </is>
      </c>
      <c r="D1" s="2" t="inlineStr">
        <is>
          <t>May 31, 2020</t>
        </is>
      </c>
    </row>
    <row r="2">
      <c r="A2" s="4" t="inlineStr">
        <is>
          <t>Goodwill</t>
        </is>
      </c>
      <c r="B2" s="6" t="n">
        <v>5180141</v>
      </c>
      <c r="D2" s="6" t="n">
        <v>5155141</v>
      </c>
    </row>
    <row r="3">
      <c r="A3" s="4" t="inlineStr">
        <is>
          <t>Simplicity Esports, LLC [Member]</t>
        </is>
      </c>
    </row>
    <row r="4">
      <c r="A4" s="4" t="inlineStr">
        <is>
          <t>Goodwill</t>
        </is>
      </c>
      <c r="B4" s="5" t="n">
        <v>4456250</v>
      </c>
      <c r="D4" s="5" t="n">
        <v>4456250</v>
      </c>
    </row>
    <row r="5">
      <c r="A5" s="4" t="inlineStr">
        <is>
          <t>Simplicity El Paso, LLC [Member]</t>
        </is>
      </c>
    </row>
    <row r="6">
      <c r="A6" s="4" t="inlineStr">
        <is>
          <t>Goodwill</t>
        </is>
      </c>
      <c r="B6" s="5" t="n">
        <v>25000</v>
      </c>
      <c r="C6" s="6" t="n">
        <v>25000</v>
      </c>
      <c r="D6" s="4" t="inlineStr">
        <is>
          <t xml:space="preserve"> </t>
        </is>
      </c>
    </row>
    <row r="7">
      <c r="A7" s="4" t="inlineStr">
        <is>
          <t>PLAYLive Nation, Inc [Member]</t>
        </is>
      </c>
    </row>
    <row r="8">
      <c r="A8" s="4" t="inlineStr">
        <is>
          <t>Goodwill</t>
        </is>
      </c>
      <c r="B8" s="6" t="n">
        <v>698891</v>
      </c>
      <c r="D8" s="6" t="n">
        <v>6988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Oct. 30, 2020</t>
        </is>
      </c>
      <c r="C1" s="2" t="inlineStr">
        <is>
          <t>Oct. 12, 2020</t>
        </is>
      </c>
      <c r="D1" s="2" t="inlineStr">
        <is>
          <t>Oct. 01, 2020</t>
        </is>
      </c>
      <c r="E1" s="2" t="inlineStr">
        <is>
          <t>Sep. 23, 2020</t>
        </is>
      </c>
      <c r="F1" s="2" t="inlineStr">
        <is>
          <t>Sep. 22, 2020</t>
        </is>
      </c>
      <c r="G1" s="2" t="inlineStr">
        <is>
          <t>Jun. 26, 2020</t>
        </is>
      </c>
      <c r="H1" s="2" t="inlineStr">
        <is>
          <t>Jan. 14, 2020</t>
        </is>
      </c>
      <c r="I1" s="2" t="inlineStr">
        <is>
          <t>Nov. 30, 2020</t>
        </is>
      </c>
      <c r="J1" s="2" t="inlineStr">
        <is>
          <t>Aug. 31, 2020</t>
        </is>
      </c>
      <c r="K1" s="2" t="inlineStr">
        <is>
          <t>Nov. 30, 2020</t>
        </is>
      </c>
      <c r="L1" s="2" t="inlineStr">
        <is>
          <t>Jun. 04, 2020</t>
        </is>
      </c>
    </row>
    <row r="2">
      <c r="A2" s="4" t="inlineStr">
        <is>
          <t>Percentage interest acquired</t>
        </is>
      </c>
      <c r="G2" s="4" t="inlineStr">
        <is>
          <t>49.00%</t>
        </is>
      </c>
    </row>
    <row r="3">
      <c r="A3" s="4" t="inlineStr">
        <is>
          <t>Payment on acquisition</t>
        </is>
      </c>
      <c r="G3" s="6" t="n">
        <v>150000</v>
      </c>
    </row>
    <row r="4">
      <c r="A4" s="4" t="inlineStr">
        <is>
          <t>Asset accquired in exchange of shares</t>
        </is>
      </c>
      <c r="K4" s="5" t="n">
        <v>37941</v>
      </c>
    </row>
    <row r="5">
      <c r="A5" s="4" t="inlineStr">
        <is>
          <t>Share issued price per share</t>
        </is>
      </c>
      <c r="L5" s="8" t="n">
        <v>9.279999999999999</v>
      </c>
    </row>
    <row r="6">
      <c r="A6" s="4" t="inlineStr">
        <is>
          <t>Purchase price</t>
        </is>
      </c>
      <c r="G6" s="5" t="n">
        <v>315000</v>
      </c>
      <c r="K6" s="6" t="n">
        <v>413544</v>
      </c>
    </row>
    <row r="7">
      <c r="A7" s="4" t="inlineStr">
        <is>
          <t>Number of common stock shares issued</t>
        </is>
      </c>
      <c r="J7" s="6" t="n">
        <v>25000</v>
      </c>
      <c r="K7" s="5" t="n">
        <v>216625</v>
      </c>
    </row>
    <row r="8">
      <c r="A8" s="4" t="inlineStr">
        <is>
          <t>Value of shares issued for acquisition</t>
        </is>
      </c>
      <c r="I8" s="6" t="n">
        <v>413544</v>
      </c>
      <c r="J8" s="6" t="n">
        <v>165000</v>
      </c>
      <c r="K8" s="6" t="n">
        <v>413544</v>
      </c>
    </row>
    <row r="9">
      <c r="A9" s="4" t="inlineStr">
        <is>
          <t>Unrelated Third Party [Member]</t>
        </is>
      </c>
    </row>
    <row r="10">
      <c r="A10" s="4" t="inlineStr">
        <is>
          <t>Number of common stock shares issued</t>
        </is>
      </c>
      <c r="G10" s="6" t="n">
        <v>165000</v>
      </c>
    </row>
    <row r="11">
      <c r="A11" s="4" t="inlineStr">
        <is>
          <t>Simplicity One Brasil Ltd [Member]</t>
        </is>
      </c>
    </row>
    <row r="12">
      <c r="A12" s="4" t="inlineStr">
        <is>
          <t>Percentage interest acquired</t>
        </is>
      </c>
      <c r="H12" s="4" t="inlineStr">
        <is>
          <t>90.00%</t>
        </is>
      </c>
    </row>
    <row r="13">
      <c r="A13" s="4" t="inlineStr">
        <is>
          <t>Payment on acquisition</t>
        </is>
      </c>
      <c r="H13" s="6" t="n">
        <v>2000</v>
      </c>
    </row>
    <row r="14">
      <c r="A14" s="4" t="inlineStr">
        <is>
          <t>Simplicity El Paso, LLC [Member]</t>
        </is>
      </c>
    </row>
    <row r="15">
      <c r="A15" s="4" t="inlineStr">
        <is>
          <t>Percentage interest acquired</t>
        </is>
      </c>
      <c r="G15" s="4" t="inlineStr">
        <is>
          <t>51.00%</t>
        </is>
      </c>
    </row>
    <row r="16">
      <c r="A16" s="4" t="inlineStr">
        <is>
          <t>Asset accquired in exchange of shares</t>
        </is>
      </c>
      <c r="G16" s="5" t="n">
        <v>150000</v>
      </c>
    </row>
    <row r="17">
      <c r="A17" s="4" t="inlineStr">
        <is>
          <t>Share issued price per share</t>
        </is>
      </c>
      <c r="G17" s="8" t="n">
        <v>1.1</v>
      </c>
    </row>
    <row r="18">
      <c r="A18" s="4" t="inlineStr">
        <is>
          <t>Purchase price</t>
        </is>
      </c>
      <c r="G18" s="6" t="n">
        <v>315000</v>
      </c>
    </row>
    <row r="19">
      <c r="A19" s="4" t="inlineStr">
        <is>
          <t>Simplicity Kennewick, LLC [Member] | Asset Purchase Agreement [Member]</t>
        </is>
      </c>
    </row>
    <row r="20">
      <c r="A20" s="4" t="inlineStr">
        <is>
          <t>Asset accquired in exchange of shares</t>
        </is>
      </c>
      <c r="F20" s="5" t="n">
        <v>2990</v>
      </c>
    </row>
    <row r="21">
      <c r="A21" s="4" t="inlineStr">
        <is>
          <t>Share issued price per share</t>
        </is>
      </c>
      <c r="F21" s="8" t="n">
        <v>9.84</v>
      </c>
    </row>
    <row r="22">
      <c r="A22" s="4" t="inlineStr">
        <is>
          <t>Value of shares issued for acquisition</t>
        </is>
      </c>
      <c r="F22" s="6" t="n">
        <v>29416</v>
      </c>
    </row>
    <row r="23">
      <c r="A23" s="4" t="inlineStr">
        <is>
          <t>Simplicity Union Gap, LLC [Member] | Asset Purchase Agreement [Member]</t>
        </is>
      </c>
    </row>
    <row r="24">
      <c r="A24" s="4" t="inlineStr">
        <is>
          <t>Asset accquired in exchange of shares</t>
        </is>
      </c>
      <c r="E24" s="5" t="n">
        <v>4506</v>
      </c>
    </row>
    <row r="25">
      <c r="A25" s="4" t="inlineStr">
        <is>
          <t>Share issued price per share</t>
        </is>
      </c>
      <c r="E25" s="8" t="n">
        <v>9.76</v>
      </c>
    </row>
    <row r="26">
      <c r="A26" s="4" t="inlineStr">
        <is>
          <t>Value of shares issued for acquisition</t>
        </is>
      </c>
      <c r="E26" s="6" t="n">
        <v>43974</v>
      </c>
    </row>
    <row r="27">
      <c r="A27" s="4" t="inlineStr">
        <is>
          <t>Simplicity St Petersburg, LLC [Member] | Asset Purchase Agreement [Member]</t>
        </is>
      </c>
    </row>
    <row r="28">
      <c r="A28" s="4" t="inlineStr">
        <is>
          <t>Asset accquired in exchange of shares</t>
        </is>
      </c>
      <c r="D28" s="5" t="n">
        <v>3688</v>
      </c>
    </row>
    <row r="29">
      <c r="A29" s="4" t="inlineStr">
        <is>
          <t>Share issued price per share</t>
        </is>
      </c>
      <c r="D29" s="8" t="n">
        <v>10.48</v>
      </c>
    </row>
    <row r="30">
      <c r="A30" s="4" t="inlineStr">
        <is>
          <t>Value of shares issued for acquisition</t>
        </is>
      </c>
      <c r="D30" s="6" t="n">
        <v>38650</v>
      </c>
    </row>
    <row r="31">
      <c r="A31" s="4" t="inlineStr">
        <is>
          <t>Simplicity Humble, LLC [Member] | Asset Purchase Agreement [Member]</t>
        </is>
      </c>
    </row>
    <row r="32">
      <c r="A32" s="4" t="inlineStr">
        <is>
          <t>Asset accquired in exchange of shares</t>
        </is>
      </c>
      <c r="D32" s="5" t="n">
        <v>8402</v>
      </c>
    </row>
    <row r="33">
      <c r="A33" s="4" t="inlineStr">
        <is>
          <t>Share issued price per share</t>
        </is>
      </c>
      <c r="D33" s="8" t="n">
        <v>10.48</v>
      </c>
    </row>
    <row r="34">
      <c r="A34" s="4" t="inlineStr">
        <is>
          <t>Value of shares issued for acquisition</t>
        </is>
      </c>
      <c r="D34" s="6" t="n">
        <v>88052</v>
      </c>
    </row>
    <row r="35">
      <c r="A35" s="4" t="inlineStr">
        <is>
          <t>Simplicity Frisco, LLC [Member] | Asset Purchase Agreement [Member]</t>
        </is>
      </c>
    </row>
    <row r="36">
      <c r="A36" s="4" t="inlineStr">
        <is>
          <t>Asset accquired in exchange of shares</t>
        </is>
      </c>
      <c r="C36" s="5" t="n">
        <v>6202</v>
      </c>
    </row>
    <row r="37">
      <c r="A37" s="4" t="inlineStr">
        <is>
          <t>Share issued price per share</t>
        </is>
      </c>
      <c r="C37" s="6" t="n">
        <v>12</v>
      </c>
    </row>
    <row r="38">
      <c r="A38" s="4" t="inlineStr">
        <is>
          <t>Value of shares issued for acquisition</t>
        </is>
      </c>
      <c r="C38" s="6" t="n">
        <v>74423</v>
      </c>
    </row>
    <row r="39">
      <c r="A39" s="4" t="inlineStr">
        <is>
          <t>Simplicity Santa Rosa, LLC [Member] | Asset Purchase Agreement [Member]</t>
        </is>
      </c>
    </row>
    <row r="40">
      <c r="A40" s="4" t="inlineStr">
        <is>
          <t>Asset accquired in exchange of shares</t>
        </is>
      </c>
      <c r="B40" s="5" t="n">
        <v>4202</v>
      </c>
    </row>
    <row r="41">
      <c r="A41" s="4" t="inlineStr">
        <is>
          <t>Share issued price per share</t>
        </is>
      </c>
      <c r="B41" s="8" t="n">
        <v>11.44</v>
      </c>
    </row>
    <row r="42">
      <c r="A42" s="4" t="inlineStr">
        <is>
          <t>Value of shares issued for acquisition</t>
        </is>
      </c>
      <c r="B42" s="6" t="n">
        <v>48068</v>
      </c>
    </row>
    <row r="43">
      <c r="A43" s="4" t="inlineStr">
        <is>
          <t>Simplicity Brea, LLC [Member] | Asset Purchase Agreement [Member]</t>
        </is>
      </c>
    </row>
    <row r="44">
      <c r="A44" s="4" t="inlineStr">
        <is>
          <t>Asset accquired in exchange of shares</t>
        </is>
      </c>
      <c r="B44" s="5" t="n">
        <v>3255</v>
      </c>
    </row>
    <row r="45">
      <c r="A45" s="4" t="inlineStr">
        <is>
          <t>Share issued price per share</t>
        </is>
      </c>
      <c r="B45" s="8" t="n">
        <v>11.44</v>
      </c>
    </row>
    <row r="46">
      <c r="A46" s="4" t="inlineStr">
        <is>
          <t>Value of shares issued for acquisition</t>
        </is>
      </c>
      <c r="B46" s="6" t="n">
        <v>37237</v>
      </c>
    </row>
    <row r="47">
      <c r="A47" s="4" t="inlineStr">
        <is>
          <t>Simplicity Billings, LLC [Member] | Asset Purchase Agreement [Member]</t>
        </is>
      </c>
    </row>
    <row r="48">
      <c r="A48" s="4" t="inlineStr">
        <is>
          <t>Asset accquired in exchange of shares</t>
        </is>
      </c>
      <c r="B48" s="5" t="n">
        <v>4696</v>
      </c>
    </row>
    <row r="49">
      <c r="A49" s="4" t="inlineStr">
        <is>
          <t>Share issued price per share</t>
        </is>
      </c>
      <c r="B49" s="8" t="n">
        <v>11.44</v>
      </c>
    </row>
    <row r="50">
      <c r="A50" s="4" t="inlineStr">
        <is>
          <t>Value of shares issued for acquisition</t>
        </is>
      </c>
      <c r="B50" s="6" t="n">
        <v>53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Acquisitions - Schedule of Business Acquisition (Details) - USD ($)</t>
        </is>
      </c>
      <c r="B1" s="2" t="inlineStr">
        <is>
          <t>Nov. 30, 2020</t>
        </is>
      </c>
      <c r="C1" s="2" t="inlineStr">
        <is>
          <t>Jun. 26, 2020</t>
        </is>
      </c>
      <c r="D1" s="2" t="inlineStr">
        <is>
          <t>May 31, 2020</t>
        </is>
      </c>
    </row>
    <row r="2">
      <c r="A2" s="4" t="inlineStr">
        <is>
          <t>Goodwill</t>
        </is>
      </c>
      <c r="B2" s="6" t="n">
        <v>5180141</v>
      </c>
      <c r="D2" s="6" t="n">
        <v>5155141</v>
      </c>
    </row>
    <row r="3">
      <c r="A3" s="4" t="inlineStr">
        <is>
          <t>Simplicity El Paso, LLC [Member]</t>
        </is>
      </c>
    </row>
    <row r="4">
      <c r="A4" s="4" t="inlineStr">
        <is>
          <t>Merchandise</t>
        </is>
      </c>
      <c r="C4" s="6" t="n">
        <v>27000</v>
      </c>
    </row>
    <row r="5">
      <c r="A5" s="4" t="inlineStr">
        <is>
          <t>Furniture, Fixtures and Equipment</t>
        </is>
      </c>
      <c r="C5" s="5" t="n">
        <v>113000</v>
      </c>
    </row>
    <row r="6">
      <c r="A6" s="4" t="inlineStr">
        <is>
          <t>Customer Database</t>
        </is>
      </c>
      <c r="C6" s="5" t="n">
        <v>35000</v>
      </c>
    </row>
    <row r="7">
      <c r="A7" s="4" t="inlineStr">
        <is>
          <t>Goodwill</t>
        </is>
      </c>
      <c r="B7" s="6" t="n">
        <v>25000</v>
      </c>
      <c r="C7" s="5" t="n">
        <v>25000</v>
      </c>
      <c r="D7" s="4" t="inlineStr">
        <is>
          <t xml:space="preserve"> </t>
        </is>
      </c>
    </row>
    <row r="8">
      <c r="A8" s="4" t="inlineStr">
        <is>
          <t>Restrictive Covenant</t>
        </is>
      </c>
      <c r="C8" s="5" t="n">
        <v>115000</v>
      </c>
    </row>
    <row r="9">
      <c r="A9" s="4" t="inlineStr">
        <is>
          <t>Total value of acquisition</t>
        </is>
      </c>
      <c r="C9" s="6" t="n">
        <v>3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Schedule of Fair Value of Assets Acquired (Details) - USD ($)</t>
        </is>
      </c>
      <c r="B1" s="2" t="inlineStr">
        <is>
          <t>Jun. 26, 2020</t>
        </is>
      </c>
      <c r="C1" s="2" t="inlineStr">
        <is>
          <t>Nov. 30, 2020</t>
        </is>
      </c>
      <c r="D1" s="2" t="inlineStr">
        <is>
          <t>Aug. 31, 2020</t>
        </is>
      </c>
      <c r="E1" s="2" t="inlineStr">
        <is>
          <t>Nov. 30, 2020</t>
        </is>
      </c>
    </row>
    <row r="2">
      <c r="A2" s="3" t="inlineStr">
        <is>
          <t>Business Combinations [Abstract]</t>
        </is>
      </c>
    </row>
    <row r="3">
      <c r="A3" s="4" t="inlineStr">
        <is>
          <t>Assets acquired: Furniture, Fixtures and Equipment</t>
        </is>
      </c>
      <c r="C3" s="6" t="n">
        <v>330234</v>
      </c>
      <c r="E3" s="6" t="n">
        <v>330234</v>
      </c>
    </row>
    <row r="4">
      <c r="A4" s="4" t="inlineStr">
        <is>
          <t>Assets acquired: Inventory</t>
        </is>
      </c>
      <c r="C4" s="5" t="n">
        <v>83310</v>
      </c>
      <c r="E4" s="5" t="n">
        <v>83310</v>
      </c>
    </row>
    <row r="5">
      <c r="A5" s="4" t="inlineStr">
        <is>
          <t>Total assets acquired at fair value</t>
        </is>
      </c>
      <c r="C5" s="5" t="n">
        <v>413544</v>
      </c>
      <c r="E5" s="5" t="n">
        <v>413544</v>
      </c>
    </row>
    <row r="6">
      <c r="A6" s="4" t="inlineStr">
        <is>
          <t>Purchase consideration paid: 37,941 shares of common stock</t>
        </is>
      </c>
      <c r="C6" s="6" t="n">
        <v>413544</v>
      </c>
      <c r="D6" s="6" t="n">
        <v>165000</v>
      </c>
      <c r="E6" s="5" t="n">
        <v>413544</v>
      </c>
    </row>
    <row r="7">
      <c r="A7" s="4" t="inlineStr">
        <is>
          <t>Total purchase consideration paid</t>
        </is>
      </c>
      <c r="B7" s="6" t="n">
        <v>315000</v>
      </c>
      <c r="E7" s="6" t="n">
        <v>413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 - Schedule of Fair Value of Assets Acquired (Details) (Parenthetical)</t>
        </is>
      </c>
      <c r="B1" s="2" t="inlineStr">
        <is>
          <t>6 Months Ended</t>
        </is>
      </c>
    </row>
    <row r="2">
      <c r="B2" s="2" t="inlineStr">
        <is>
          <t>Nov. 30, 2020shares</t>
        </is>
      </c>
    </row>
    <row r="3">
      <c r="A3" s="3" t="inlineStr">
        <is>
          <t>Business Combinations [Abstract]</t>
        </is>
      </c>
    </row>
    <row r="4">
      <c r="A4" s="4" t="inlineStr">
        <is>
          <t>Number of shares issued for acquisition</t>
        </is>
      </c>
      <c r="B4" s="5" t="n">
        <v>379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Operating Lease Right-of-use (ROU) Assets and Operating Lease Liabilities (Details Narrative)</t>
        </is>
      </c>
      <c r="B1" s="2" t="inlineStr">
        <is>
          <t>6 Months Ended</t>
        </is>
      </c>
    </row>
    <row r="2">
      <c r="B2" s="2" t="inlineStr">
        <is>
          <t>Nov. 30, 2020USD ($)</t>
        </is>
      </c>
    </row>
    <row r="3">
      <c r="A3" s="4" t="inlineStr">
        <is>
          <t>Lease description</t>
        </is>
      </c>
      <c r="B3" s="4" t="inlineStr">
        <is>
          <t>Beginning 2019 until 2025</t>
        </is>
      </c>
    </row>
    <row r="4">
      <c r="A4" s="4" t="inlineStr">
        <is>
          <t>Right-of-use assets</t>
        </is>
      </c>
      <c r="B4" s="6" t="n">
        <v>1575265</v>
      </c>
    </row>
    <row r="5">
      <c r="A5" s="4" t="inlineStr">
        <is>
          <t>Operating lease liabilities</t>
        </is>
      </c>
      <c r="B5" s="5" t="n">
        <v>1575265</v>
      </c>
    </row>
    <row r="6">
      <c r="A6" s="4" t="inlineStr">
        <is>
          <t>Lease costs</t>
        </is>
      </c>
      <c r="B6" s="6" t="n">
        <v>83042</v>
      </c>
    </row>
    <row r="7">
      <c r="A7" s="4" t="inlineStr">
        <is>
          <t>Lease discount rate</t>
        </is>
      </c>
      <c r="B7" s="4" t="inlineStr">
        <is>
          <t>10.00%</t>
        </is>
      </c>
    </row>
    <row r="8">
      <c r="A8" s="4" t="inlineStr">
        <is>
          <t>Base Lease [Member]</t>
        </is>
      </c>
    </row>
    <row r="9">
      <c r="A9" s="4" t="inlineStr">
        <is>
          <t>Lease costs</t>
        </is>
      </c>
      <c r="B9" s="6" t="n">
        <v>74452</v>
      </c>
    </row>
    <row r="10">
      <c r="A10" s="4" t="inlineStr">
        <is>
          <t>Other Expenses [Member]</t>
        </is>
      </c>
    </row>
    <row r="11">
      <c r="A11" s="4" t="inlineStr">
        <is>
          <t>Lease costs</t>
        </is>
      </c>
      <c r="B11" s="6" t="n">
        <v>8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venues</t>
        </is>
      </c>
    </row>
    <row r="4">
      <c r="A4" s="4" t="inlineStr">
        <is>
          <t>Total Revenues</t>
        </is>
      </c>
      <c r="B4" s="6" t="n">
        <v>296546</v>
      </c>
      <c r="C4" s="6" t="n">
        <v>245498</v>
      </c>
      <c r="D4" s="6" t="n">
        <v>497147</v>
      </c>
      <c r="E4" s="6" t="n">
        <v>319991</v>
      </c>
    </row>
    <row r="5">
      <c r="A5" s="4" t="inlineStr">
        <is>
          <t>Cost of Goods Sold</t>
        </is>
      </c>
      <c r="B5" s="5" t="n">
        <v>-67657</v>
      </c>
      <c r="C5" s="4" t="inlineStr">
        <is>
          <t xml:space="preserve"> </t>
        </is>
      </c>
      <c r="D5" s="5" t="n">
        <v>-108168</v>
      </c>
      <c r="E5" s="4" t="inlineStr">
        <is>
          <t xml:space="preserve"> </t>
        </is>
      </c>
    </row>
    <row r="6">
      <c r="A6" s="4" t="inlineStr">
        <is>
          <t>Gross Margin</t>
        </is>
      </c>
      <c r="B6" s="5" t="n">
        <v>228889</v>
      </c>
      <c r="C6" s="5" t="n">
        <v>245498</v>
      </c>
      <c r="D6" s="5" t="n">
        <v>388979</v>
      </c>
      <c r="E6" s="5" t="n">
        <v>319991</v>
      </c>
    </row>
    <row r="7">
      <c r="A7" s="3" t="inlineStr">
        <is>
          <t>Operating Expenses</t>
        </is>
      </c>
    </row>
    <row r="8">
      <c r="A8" s="4" t="inlineStr">
        <is>
          <t>General and administrative expenses</t>
        </is>
      </c>
      <c r="B8" s="5" t="n">
        <v>-1013177</v>
      </c>
      <c r="C8" s="5" t="n">
        <v>-819305</v>
      </c>
      <c r="D8" s="5" t="n">
        <v>-1658539</v>
      </c>
      <c r="E8" s="5" t="n">
        <v>-1258257</v>
      </c>
    </row>
    <row r="9">
      <c r="A9" s="4" t="inlineStr">
        <is>
          <t>Loss from Operations</t>
        </is>
      </c>
      <c r="B9" s="5" t="n">
        <v>-784288</v>
      </c>
      <c r="C9" s="5" t="n">
        <v>-573807</v>
      </c>
      <c r="D9" s="5" t="n">
        <v>-1269560</v>
      </c>
      <c r="E9" s="5" t="n">
        <v>-938266</v>
      </c>
    </row>
    <row r="10">
      <c r="A10" s="3" t="inlineStr">
        <is>
          <t>Other Income / (Expense)</t>
        </is>
      </c>
    </row>
    <row r="11">
      <c r="A11" s="4" t="inlineStr">
        <is>
          <t>Debt forgiveness Income</t>
        </is>
      </c>
      <c r="B11" s="5" t="n">
        <v>15250</v>
      </c>
      <c r="C11" s="5" t="n">
        <v>8523</v>
      </c>
      <c r="D11" s="5" t="n">
        <v>3115</v>
      </c>
      <c r="E11" s="5" t="n">
        <v>93761</v>
      </c>
    </row>
    <row r="12">
      <c r="A12" s="4" t="inlineStr">
        <is>
          <t>Interest expense</t>
        </is>
      </c>
      <c r="B12" s="5" t="n">
        <v>-244660</v>
      </c>
      <c r="C12" s="5" t="n">
        <v>-6675</v>
      </c>
      <c r="D12" s="5" t="n">
        <v>-398788</v>
      </c>
      <c r="E12" s="5" t="n">
        <v>-13350</v>
      </c>
    </row>
    <row r="13">
      <c r="A13" s="4" t="inlineStr">
        <is>
          <t>Interest income</t>
        </is>
      </c>
      <c r="B13" s="5" t="n">
        <v>5</v>
      </c>
      <c r="C13" s="5" t="n">
        <v>457</v>
      </c>
      <c r="D13" s="5" t="n">
        <v>12</v>
      </c>
      <c r="E13" s="5" t="n">
        <v>2961</v>
      </c>
    </row>
    <row r="14">
      <c r="A14" s="4" t="inlineStr">
        <is>
          <t>Foreign exchange gain/(loss)</t>
        </is>
      </c>
      <c r="B14" s="4" t="inlineStr">
        <is>
          <t xml:space="preserve"> </t>
        </is>
      </c>
      <c r="C14" s="4" t="inlineStr">
        <is>
          <t xml:space="preserve"> </t>
        </is>
      </c>
      <c r="D14" s="5" t="n">
        <v>-19572</v>
      </c>
      <c r="E14" s="4" t="inlineStr">
        <is>
          <t xml:space="preserve"> </t>
        </is>
      </c>
    </row>
    <row r="15">
      <c r="A15" s="4" t="inlineStr">
        <is>
          <t>Total Other Income / (Expense)</t>
        </is>
      </c>
      <c r="B15" s="5" t="n">
        <v>-229405</v>
      </c>
      <c r="C15" s="5" t="n">
        <v>2305</v>
      </c>
      <c r="D15" s="5" t="n">
        <v>-415233</v>
      </c>
      <c r="E15" s="5" t="n">
        <v>83372</v>
      </c>
    </row>
    <row r="16">
      <c r="A16" s="4" t="inlineStr">
        <is>
          <t>Loss Before Provision for Income Taxes</t>
        </is>
      </c>
      <c r="B16" s="5" t="n">
        <v>-1013693</v>
      </c>
      <c r="C16" s="5" t="n">
        <v>-571502</v>
      </c>
      <c r="D16" s="5" t="n">
        <v>-1684793</v>
      </c>
      <c r="E16" s="5" t="n">
        <v>-854894</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1013693</v>
      </c>
      <c r="C18" s="5" t="n">
        <v>-571502</v>
      </c>
      <c r="D18" s="5" t="n">
        <v>-1684793</v>
      </c>
      <c r="E18" s="5" t="n">
        <v>-854894</v>
      </c>
    </row>
    <row r="19">
      <c r="A19" s="4" t="inlineStr">
        <is>
          <t>Net loss attributable to noncontrolling interest</t>
        </is>
      </c>
      <c r="B19" s="5" t="n">
        <v>8533</v>
      </c>
      <c r="C19" s="5" t="n">
        <v>8172</v>
      </c>
      <c r="D19" s="5" t="n">
        <v>24419</v>
      </c>
      <c r="E19" s="5" t="n">
        <v>8172</v>
      </c>
    </row>
    <row r="20">
      <c r="A20" s="4" t="inlineStr">
        <is>
          <t>Net loss attributable to common shareholders</t>
        </is>
      </c>
      <c r="B20" s="6" t="n">
        <v>-1005160</v>
      </c>
      <c r="C20" s="6" t="n">
        <v>-563330</v>
      </c>
      <c r="D20" s="6" t="n">
        <v>-1660374</v>
      </c>
      <c r="E20" s="6" t="n">
        <v>-846722</v>
      </c>
    </row>
    <row r="21">
      <c r="A21" s="4" t="inlineStr">
        <is>
          <t>Basic and Diluted Net Loss per share</t>
        </is>
      </c>
      <c r="B21" s="8" t="n">
        <v>-0.84</v>
      </c>
      <c r="C21" s="8" t="n">
        <v>-0.57</v>
      </c>
      <c r="D21" s="8" t="n">
        <v>-1.42</v>
      </c>
      <c r="E21" s="8" t="n">
        <v>-0.9</v>
      </c>
    </row>
    <row r="22">
      <c r="A22" s="4" t="inlineStr">
        <is>
          <t>Basic and diluted Weighted Average Number of Common Shares Outstanding</t>
        </is>
      </c>
      <c r="B22" s="5" t="n">
        <v>1192945</v>
      </c>
      <c r="C22" s="5" t="n">
        <v>980064</v>
      </c>
      <c r="D22" s="5" t="n">
        <v>1166150</v>
      </c>
      <c r="E22" s="5" t="n">
        <v>943888</v>
      </c>
    </row>
    <row r="23">
      <c r="A23" s="4" t="inlineStr">
        <is>
          <t>Franchise Royalties and License Fees [Member]</t>
        </is>
      </c>
    </row>
    <row r="24">
      <c r="A24" s="3" t="inlineStr">
        <is>
          <t>Revenues</t>
        </is>
      </c>
    </row>
    <row r="25">
      <c r="A25" s="4" t="inlineStr">
        <is>
          <t>Total Revenues</t>
        </is>
      </c>
      <c r="B25" s="6" t="n">
        <v>36877</v>
      </c>
      <c r="C25" s="6" t="n">
        <v>200274</v>
      </c>
      <c r="D25" s="6" t="n">
        <v>117695</v>
      </c>
      <c r="E25" s="6" t="n">
        <v>247012</v>
      </c>
    </row>
    <row r="26">
      <c r="A26" s="4" t="inlineStr">
        <is>
          <t>Franchise Termination Revenue [Member]</t>
        </is>
      </c>
    </row>
    <row r="27">
      <c r="A27" s="3" t="inlineStr">
        <is>
          <t>Revenues</t>
        </is>
      </c>
    </row>
    <row r="28">
      <c r="A28" s="4" t="inlineStr">
        <is>
          <t>Total Revenues</t>
        </is>
      </c>
      <c r="B28" s="5" t="n">
        <v>54916</v>
      </c>
      <c r="C28" s="5" t="n">
        <v>45224</v>
      </c>
      <c r="D28" s="5" t="n">
        <v>61381</v>
      </c>
      <c r="E28" s="4" t="inlineStr">
        <is>
          <t xml:space="preserve"> </t>
        </is>
      </c>
    </row>
    <row r="29">
      <c r="A29" s="4" t="inlineStr">
        <is>
          <t>Company-Owned Stores Sales [Member]</t>
        </is>
      </c>
    </row>
    <row r="30">
      <c r="A30" s="3" t="inlineStr">
        <is>
          <t>Revenues</t>
        </is>
      </c>
    </row>
    <row r="31">
      <c r="A31" s="4" t="inlineStr">
        <is>
          <t>Total Revenues</t>
        </is>
      </c>
      <c r="B31" s="5" t="n">
        <v>167791</v>
      </c>
      <c r="C31" s="4" t="inlineStr">
        <is>
          <t xml:space="preserve"> </t>
        </is>
      </c>
      <c r="D31" s="5" t="n">
        <v>244729</v>
      </c>
      <c r="E31" s="5" t="n">
        <v>49643</v>
      </c>
    </row>
    <row r="32">
      <c r="A32" s="4" t="inlineStr">
        <is>
          <t>Esports Revenue [Member]</t>
        </is>
      </c>
    </row>
    <row r="33">
      <c r="A33" s="3" t="inlineStr">
        <is>
          <t>Revenues</t>
        </is>
      </c>
    </row>
    <row r="34">
      <c r="A34" s="4" t="inlineStr">
        <is>
          <t>Total Revenues</t>
        </is>
      </c>
      <c r="B34" s="6" t="n">
        <v>36962</v>
      </c>
      <c r="C34" s="4" t="inlineStr">
        <is>
          <t xml:space="preserve"> </t>
        </is>
      </c>
      <c r="D34" s="6" t="n">
        <v>73342</v>
      </c>
      <c r="E34" s="6" t="n">
        <v>23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Lease Right-of-use (ROU) Assets and Operating Lease Liabilities - Schedule of Right-of-use Asset (Details) - USD ($)</t>
        </is>
      </c>
      <c r="B1" s="2" t="inlineStr">
        <is>
          <t>Nov. 30, 2020</t>
        </is>
      </c>
      <c r="C1" s="2" t="inlineStr">
        <is>
          <t>May 31, 2020</t>
        </is>
      </c>
    </row>
    <row r="2">
      <c r="A2" s="3" t="inlineStr">
        <is>
          <t>Leases [Abstract]</t>
        </is>
      </c>
    </row>
    <row r="3">
      <c r="A3" s="4" t="inlineStr">
        <is>
          <t>Operating leases</t>
        </is>
      </c>
      <c r="B3" s="6" t="n">
        <v>1575265</v>
      </c>
    </row>
    <row r="4">
      <c r="A4" s="4" t="inlineStr">
        <is>
          <t>Less accumulated reduction</t>
        </is>
      </c>
      <c r="B4" s="5" t="n">
        <v>-254420</v>
      </c>
    </row>
    <row r="5">
      <c r="A5" s="4" t="inlineStr">
        <is>
          <t>Balance of ROU asset</t>
        </is>
      </c>
      <c r="B5" s="6" t="n">
        <v>1320846</v>
      </c>
      <c r="C5" s="6" t="n">
        <v>490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Lease Right-of-use (ROU) Assets and Operating Lease Liabilities - Schedule of Operating Lease Liability (Details) - USD ($)</t>
        </is>
      </c>
      <c r="B1" s="2" t="inlineStr">
        <is>
          <t>Nov. 30, 2020</t>
        </is>
      </c>
      <c r="C1" s="2" t="inlineStr">
        <is>
          <t>May 31, 2020</t>
        </is>
      </c>
    </row>
    <row r="2">
      <c r="A2" s="3" t="inlineStr">
        <is>
          <t>Leases [Abstract]</t>
        </is>
      </c>
    </row>
    <row r="3">
      <c r="A3" s="4" t="inlineStr">
        <is>
          <t>Operating leases</t>
        </is>
      </c>
      <c r="B3" s="6" t="n">
        <v>1575265</v>
      </c>
    </row>
    <row r="4">
      <c r="A4" s="4" t="inlineStr">
        <is>
          <t>Total lease liabilities</t>
        </is>
      </c>
      <c r="B4" s="5" t="n">
        <v>1575265</v>
      </c>
    </row>
    <row r="5">
      <c r="A5" s="4" t="inlineStr">
        <is>
          <t>Reduction of lease liability</t>
        </is>
      </c>
      <c r="B5" s="5" t="n">
        <v>-251921</v>
      </c>
    </row>
    <row r="6">
      <c r="A6" s="4" t="inlineStr">
        <is>
          <t>Total</t>
        </is>
      </c>
      <c r="B6" s="5" t="n">
        <v>1323344</v>
      </c>
    </row>
    <row r="7">
      <c r="A7" s="4" t="inlineStr">
        <is>
          <t>Less: short term portion as of November 30, 2020</t>
        </is>
      </c>
      <c r="B7" s="5" t="n">
        <v>-281088</v>
      </c>
      <c r="C7" s="6" t="n">
        <v>-151867</v>
      </c>
    </row>
    <row r="8">
      <c r="A8" s="4" t="inlineStr">
        <is>
          <t>Long term portion as of November 30, 2020</t>
        </is>
      </c>
      <c r="B8" s="6" t="n">
        <v>1042256</v>
      </c>
      <c r="C8" s="6" t="n">
        <v>339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 Schedule of Future Base Operating Lease Payments (Details)</t>
        </is>
      </c>
      <c r="B1" s="2" t="inlineStr">
        <is>
          <t>Nov. 30, 2020USD ($)</t>
        </is>
      </c>
    </row>
    <row r="2">
      <c r="A2" s="3" t="inlineStr">
        <is>
          <t>Leases [Abstract]</t>
        </is>
      </c>
    </row>
    <row r="3">
      <c r="A3" s="4" t="inlineStr">
        <is>
          <t>2021</t>
        </is>
      </c>
      <c r="B3" s="6" t="n">
        <v>203709</v>
      </c>
    </row>
    <row r="4">
      <c r="A4" s="4" t="inlineStr">
        <is>
          <t>2022</t>
        </is>
      </c>
      <c r="B4" s="5" t="n">
        <v>407278</v>
      </c>
    </row>
    <row r="5">
      <c r="A5" s="4" t="inlineStr">
        <is>
          <t>2023</t>
        </is>
      </c>
      <c r="B5" s="5" t="n">
        <v>391832</v>
      </c>
    </row>
    <row r="6">
      <c r="A6" s="4" t="inlineStr">
        <is>
          <t>2024</t>
        </is>
      </c>
      <c r="B6" s="5" t="n">
        <v>373870</v>
      </c>
    </row>
    <row r="7">
      <c r="A7" s="4" t="inlineStr">
        <is>
          <t>2025</t>
        </is>
      </c>
      <c r="B7" s="5" t="n">
        <v>330017</v>
      </c>
    </row>
    <row r="8">
      <c r="A8" s="4" t="inlineStr">
        <is>
          <t>2026</t>
        </is>
      </c>
      <c r="B8" s="5" t="n">
        <v>110000</v>
      </c>
    </row>
    <row r="9">
      <c r="A9" s="4" t="inlineStr">
        <is>
          <t>Total minimum non-cancelable operating lease payments</t>
        </is>
      </c>
      <c r="B9" s="5" t="n">
        <v>1816706</v>
      </c>
    </row>
    <row r="10">
      <c r="A10" s="4" t="inlineStr">
        <is>
          <t>Less: discount to fair value</t>
        </is>
      </c>
      <c r="B10" s="5" t="n">
        <v>-493362</v>
      </c>
    </row>
    <row r="11">
      <c r="A11" s="4" t="inlineStr">
        <is>
          <t>Total lease liability at November 30, 2020</t>
        </is>
      </c>
      <c r="B11" s="6" t="n">
        <v>1323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3" customWidth="1" min="7" max="7"/>
    <col width="13" customWidth="1" min="8" max="8"/>
  </cols>
  <sheetData>
    <row r="1">
      <c r="A1" s="1" t="inlineStr">
        <is>
          <t>Related Party Transactions (Details Narrative) - USD ($)</t>
        </is>
      </c>
      <c r="B1" s="2" t="inlineStr">
        <is>
          <t>Jun. 02, 2020</t>
        </is>
      </c>
      <c r="C1" s="2" t="inlineStr">
        <is>
          <t>May 31, 2020</t>
        </is>
      </c>
      <c r="D1" s="2" t="inlineStr">
        <is>
          <t>Nov. 30, 2020</t>
        </is>
      </c>
      <c r="E1" s="2" t="inlineStr">
        <is>
          <t>Oct. 13, 2020</t>
        </is>
      </c>
      <c r="F1" s="2" t="inlineStr">
        <is>
          <t>Jun. 22, 2020</t>
        </is>
      </c>
      <c r="G1" s="2" t="inlineStr">
        <is>
          <t>May 12, 2020</t>
        </is>
      </c>
      <c r="H1" s="2" t="inlineStr">
        <is>
          <t>May 07, 2020</t>
        </is>
      </c>
    </row>
    <row r="2">
      <c r="A2" s="4" t="inlineStr">
        <is>
          <t>Debt principal amount</t>
        </is>
      </c>
      <c r="C2" s="6" t="n">
        <v>1217228</v>
      </c>
      <c r="D2" s="6" t="n">
        <v>2466356</v>
      </c>
    </row>
    <row r="3">
      <c r="A3" s="4" t="inlineStr">
        <is>
          <t>William H. Herrmann [Member]</t>
        </is>
      </c>
    </row>
    <row r="4">
      <c r="A4" s="4" t="inlineStr">
        <is>
          <t>Number of shares issued restricted shares</t>
        </is>
      </c>
      <c r="C4" s="5" t="n">
        <v>2976</v>
      </c>
    </row>
    <row r="5">
      <c r="A5" s="4" t="inlineStr">
        <is>
          <t>Number of shares issued restricted shares, value</t>
        </is>
      </c>
      <c r="C5" s="6" t="n">
        <v>25000</v>
      </c>
    </row>
    <row r="6">
      <c r="A6" s="4" t="inlineStr">
        <is>
          <t>William H. Herrmann [Member] | Restricted Shares [Member]</t>
        </is>
      </c>
    </row>
    <row r="7">
      <c r="A7" s="4" t="inlineStr">
        <is>
          <t>Number of shares issued restricted shares</t>
        </is>
      </c>
      <c r="B7" s="5" t="n">
        <v>23809</v>
      </c>
    </row>
    <row r="8">
      <c r="A8" s="4" t="inlineStr">
        <is>
          <t>Number of shares issued restricted shares, value</t>
        </is>
      </c>
      <c r="B8" s="6" t="n">
        <v>25000</v>
      </c>
    </row>
    <row r="9">
      <c r="A9" s="4" t="inlineStr">
        <is>
          <t>Sale of stock, price per share</t>
        </is>
      </c>
      <c r="H9" s="8" t="n">
        <v>1.09</v>
      </c>
    </row>
    <row r="10">
      <c r="A10" s="4" t="inlineStr">
        <is>
          <t>Kaplan Promissory Note [Member]</t>
        </is>
      </c>
    </row>
    <row r="11">
      <c r="A11" s="4" t="inlineStr">
        <is>
          <t>Debt instrument, face amount</t>
        </is>
      </c>
      <c r="G11" s="6" t="n">
        <v>45000</v>
      </c>
    </row>
    <row r="12">
      <c r="A12" s="4" t="inlineStr">
        <is>
          <t>Kaplan Promissory Note [Member] | Jed Kaplan [Member]</t>
        </is>
      </c>
    </row>
    <row r="13">
      <c r="A13" s="4" t="inlineStr">
        <is>
          <t>Debt instrument, face amount</t>
        </is>
      </c>
      <c r="C13" s="6" t="n">
        <v>64728</v>
      </c>
      <c r="D13" s="6" t="n">
        <v>25272</v>
      </c>
      <c r="E13" s="6" t="n">
        <v>25272</v>
      </c>
      <c r="F13" s="6" t="n">
        <v>90000</v>
      </c>
      <c r="G13" s="6" t="n">
        <v>90000</v>
      </c>
    </row>
    <row r="14">
      <c r="A14" s="4" t="inlineStr">
        <is>
          <t>Equity method investment, ownership percentage</t>
        </is>
      </c>
      <c r="D14" s="4" t="inlineStr">
        <is>
          <t>10.00%</t>
        </is>
      </c>
      <c r="F14" s="4" t="inlineStr">
        <is>
          <t>10.00%</t>
        </is>
      </c>
      <c r="G14" s="4" t="inlineStr">
        <is>
          <t>5.00%</t>
        </is>
      </c>
    </row>
    <row r="15">
      <c r="A15" s="4" t="inlineStr">
        <is>
          <t>Debt principal amount</t>
        </is>
      </c>
      <c r="E15" s="6" t="n">
        <v>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27" customWidth="1" min="2" max="2"/>
    <col width="20" customWidth="1" min="3" max="3"/>
    <col width="21" customWidth="1" min="4" max="4"/>
    <col width="37" customWidth="1" min="5" max="5"/>
    <col width="20" customWidth="1" min="6" max="6"/>
  </cols>
  <sheetData>
    <row r="1">
      <c r="A1" s="1" t="inlineStr">
        <is>
          <t>Commitments and Contingencies (Details Narrative)</t>
        </is>
      </c>
      <c r="B1" s="2" t="inlineStr">
        <is>
          <t>Jul. 29, 2020USD ($)shares</t>
        </is>
      </c>
      <c r="C1" s="2" t="inlineStr">
        <is>
          <t>Jun. 04, 2020shares</t>
        </is>
      </c>
      <c r="D1" s="2" t="inlineStr">
        <is>
          <t>Aug. 31, 2020USD ($)</t>
        </is>
      </c>
      <c r="E1" s="2" t="inlineStr">
        <is>
          <t>Nov. 30, 2020USD ($)$ / sharesshares</t>
        </is>
      </c>
      <c r="F1" s="2" t="inlineStr">
        <is>
          <t>May 31, 2020USD ($)</t>
        </is>
      </c>
    </row>
    <row r="2">
      <c r="A2" s="3" t="inlineStr">
        <is>
          <t>Other Commitments [Line Items]</t>
        </is>
      </c>
    </row>
    <row r="3">
      <c r="A3" s="4" t="inlineStr">
        <is>
          <t>Lease description</t>
        </is>
      </c>
      <c r="E3" s="4" t="inlineStr">
        <is>
          <t>Beginning 2019 until 2025</t>
        </is>
      </c>
    </row>
    <row r="4">
      <c r="A4" s="4" t="inlineStr">
        <is>
          <t>Number of common stock shares issued</t>
        </is>
      </c>
      <c r="D4" s="6" t="n">
        <v>25000</v>
      </c>
      <c r="E4" s="6" t="n">
        <v>216625</v>
      </c>
    </row>
    <row r="5">
      <c r="A5" s="4" t="inlineStr">
        <is>
          <t>Number of common stock shares issued | shares</t>
        </is>
      </c>
      <c r="C5" s="5" t="n">
        <v>10738</v>
      </c>
      <c r="E5" s="5" t="n">
        <v>250000</v>
      </c>
    </row>
    <row r="6">
      <c r="A6" s="4" t="inlineStr">
        <is>
          <t>Underwriter [Member]</t>
        </is>
      </c>
    </row>
    <row r="7">
      <c r="A7" s="3" t="inlineStr">
        <is>
          <t>Other Commitments [Line Items]</t>
        </is>
      </c>
    </row>
    <row r="8">
      <c r="A8" s="4" t="inlineStr">
        <is>
          <t>Sale of stock, price per share | $ / shares</t>
        </is>
      </c>
      <c r="E8" s="6" t="n">
        <v>13</v>
      </c>
    </row>
    <row r="9">
      <c r="A9" s="4" t="inlineStr">
        <is>
          <t>Jed Kaplan [Member]</t>
        </is>
      </c>
    </row>
    <row r="10">
      <c r="A10" s="3" t="inlineStr">
        <is>
          <t>Other Commitments [Line Items]</t>
        </is>
      </c>
    </row>
    <row r="11">
      <c r="A11" s="4" t="inlineStr">
        <is>
          <t>Cash bonus</t>
        </is>
      </c>
      <c r="B11" s="6" t="n">
        <v>75000</v>
      </c>
    </row>
    <row r="12">
      <c r="A12" s="4" t="inlineStr">
        <is>
          <t>Accrued interest</t>
        </is>
      </c>
      <c r="E12" s="6" t="n">
        <v>75000</v>
      </c>
    </row>
    <row r="13">
      <c r="A13" s="4" t="inlineStr">
        <is>
          <t>Jed Kaplan [Member] | Kaplan 2020 Agreement [Member]</t>
        </is>
      </c>
    </row>
    <row r="14">
      <c r="A14" s="3" t="inlineStr">
        <is>
          <t>Other Commitments [Line Items]</t>
        </is>
      </c>
    </row>
    <row r="15">
      <c r="A15" s="4" t="inlineStr">
        <is>
          <t>Monthly base salary</t>
        </is>
      </c>
      <c r="B15" s="6" t="n">
        <v>5000</v>
      </c>
    </row>
    <row r="16">
      <c r="A16" s="4" t="inlineStr">
        <is>
          <t>Number of shares of common stock fully vested upon grant | shares</t>
        </is>
      </c>
      <c r="B16" s="5" t="n">
        <v>15000</v>
      </c>
    </row>
    <row r="17">
      <c r="A17" s="4" t="inlineStr">
        <is>
          <t>Cash bonus</t>
        </is>
      </c>
      <c r="B17" s="6" t="n">
        <v>50000</v>
      </c>
    </row>
    <row r="18">
      <c r="A18" s="4" t="inlineStr">
        <is>
          <t>Initial term</t>
        </is>
      </c>
      <c r="B18" s="4" t="inlineStr">
        <is>
          <t>1 year</t>
        </is>
      </c>
    </row>
    <row r="19">
      <c r="A19" s="4" t="inlineStr">
        <is>
          <t>Board of Directors [Member]</t>
        </is>
      </c>
    </row>
    <row r="20">
      <c r="A20" s="3" t="inlineStr">
        <is>
          <t>Other Commitments [Line Items]</t>
        </is>
      </c>
    </row>
    <row r="21">
      <c r="A21" s="4" t="inlineStr">
        <is>
          <t>Number of common stock shares issued</t>
        </is>
      </c>
      <c r="F21" s="6" t="n">
        <v>250000</v>
      </c>
    </row>
    <row r="22">
      <c r="A22" s="4" t="inlineStr">
        <is>
          <t>Mr. Franklin [Member]</t>
        </is>
      </c>
    </row>
    <row r="23">
      <c r="A23" s="3" t="inlineStr">
        <is>
          <t>Other Commitments [Line Items]</t>
        </is>
      </c>
    </row>
    <row r="24">
      <c r="A24" s="4" t="inlineStr">
        <is>
          <t>Number of shares of common stock fully vested upon grant | shares</t>
        </is>
      </c>
      <c r="B24" s="5" t="n">
        <v>250000</v>
      </c>
    </row>
    <row r="25">
      <c r="A25" s="4" t="inlineStr">
        <is>
          <t>Cash bonus</t>
        </is>
      </c>
      <c r="B25" s="6" t="n">
        <v>75000</v>
      </c>
      <c r="E25" s="5" t="n">
        <v>216625</v>
      </c>
    </row>
    <row r="26">
      <c r="A26" s="4" t="inlineStr">
        <is>
          <t>Accrued interest</t>
        </is>
      </c>
      <c r="E26" s="5" t="n">
        <v>75000</v>
      </c>
    </row>
    <row r="27">
      <c r="A27" s="4" t="inlineStr">
        <is>
          <t>Mr. Franklin [Member] | Franklin 2020 Agreement [Member]</t>
        </is>
      </c>
    </row>
    <row r="28">
      <c r="A28" s="3" t="inlineStr">
        <is>
          <t>Other Commitments [Line Items]</t>
        </is>
      </c>
    </row>
    <row r="29">
      <c r="A29" s="4" t="inlineStr">
        <is>
          <t>Monthly base salary</t>
        </is>
      </c>
      <c r="B29" s="6" t="n">
        <v>12500</v>
      </c>
    </row>
    <row r="30">
      <c r="A30" s="4" t="inlineStr">
        <is>
          <t>Number of shares of common stock fully vested upon grant | shares</t>
        </is>
      </c>
      <c r="B30" s="5" t="n">
        <v>6250</v>
      </c>
    </row>
    <row r="31">
      <c r="A31" s="4" t="inlineStr">
        <is>
          <t>Cash bonus</t>
        </is>
      </c>
      <c r="B31" s="6" t="n">
        <v>50000</v>
      </c>
    </row>
    <row r="32">
      <c r="A32" s="4" t="inlineStr">
        <is>
          <t>Employee and Directors [Member]</t>
        </is>
      </c>
    </row>
    <row r="33">
      <c r="A33" s="3" t="inlineStr">
        <is>
          <t>Other Commitments [Line Items]</t>
        </is>
      </c>
    </row>
    <row r="34">
      <c r="A34" s="4" t="inlineStr">
        <is>
          <t>Number of common stock shares issued for services | shares</t>
        </is>
      </c>
      <c r="B34" s="5" t="n">
        <v>192000</v>
      </c>
    </row>
    <row r="35">
      <c r="A35" s="4" t="inlineStr">
        <is>
          <t>Initial Public Offering [Member] | Underwriters [Member]</t>
        </is>
      </c>
    </row>
    <row r="36">
      <c r="A36" s="3" t="inlineStr">
        <is>
          <t>Other Commitments [Line Items]</t>
        </is>
      </c>
    </row>
    <row r="37">
      <c r="A37" s="4" t="inlineStr">
        <is>
          <t>Aggregate exercise price of unit sold to underwriters</t>
        </is>
      </c>
      <c r="E37" s="6" t="n">
        <v>100</v>
      </c>
    </row>
    <row r="38">
      <c r="A38" s="4" t="inlineStr">
        <is>
          <t>Number of shares issued under purchase option | shares</t>
        </is>
      </c>
      <c r="E38" s="5" t="n">
        <v>250000</v>
      </c>
    </row>
    <row r="39">
      <c r="A39" s="4" t="inlineStr">
        <is>
          <t>Options exercisable, per unit</t>
        </is>
      </c>
      <c r="E39" s="9" t="n">
        <v>11.5</v>
      </c>
    </row>
    <row r="40">
      <c r="A40" s="4" t="inlineStr">
        <is>
          <t>Over-Allotment Option [Member] | Underwriters [Member]</t>
        </is>
      </c>
    </row>
    <row r="41">
      <c r="A41" s="3" t="inlineStr">
        <is>
          <t>Other Commitments [Line Items]</t>
        </is>
      </c>
    </row>
    <row r="42">
      <c r="A42" s="4" t="inlineStr">
        <is>
          <t>Aggregate exercise price of unit sold to underwriters</t>
        </is>
      </c>
      <c r="E42" s="6" t="n">
        <v>2990000</v>
      </c>
    </row>
    <row r="43">
      <c r="A43" s="4" t="inlineStr">
        <is>
          <t>Number of shares issued under purchase option | shares</t>
        </is>
      </c>
      <c r="E43" s="5" t="n">
        <v>2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s>
  <sheetData>
    <row r="1">
      <c r="A1" s="1" t="inlineStr">
        <is>
          <t>Debt (Details Narrative) - USD ($)</t>
        </is>
      </c>
      <c r="B1" s="2" t="inlineStr">
        <is>
          <t>Nov. 25, 2020</t>
        </is>
      </c>
      <c r="C1" s="2" t="inlineStr">
        <is>
          <t>Aug. 10, 2020</t>
        </is>
      </c>
      <c r="D1" s="2" t="inlineStr">
        <is>
          <t>Aug. 07, 2020</t>
        </is>
      </c>
      <c r="E1" s="2" t="inlineStr">
        <is>
          <t>Jul. 02, 2020</t>
        </is>
      </c>
      <c r="F1" s="2" t="inlineStr">
        <is>
          <t>Jul. 01, 2020</t>
        </is>
      </c>
      <c r="G1" s="2" t="inlineStr">
        <is>
          <t>Jun. 18, 2020</t>
        </is>
      </c>
      <c r="H1" s="2" t="inlineStr">
        <is>
          <t>Jun. 04, 2020</t>
        </is>
      </c>
      <c r="I1" s="2" t="inlineStr">
        <is>
          <t>Apr. 29, 2020</t>
        </is>
      </c>
      <c r="J1" s="2" t="inlineStr">
        <is>
          <t>Dec. 31, 2018</t>
        </is>
      </c>
      <c r="K1" s="2" t="inlineStr">
        <is>
          <t>Dec. 31, 2018</t>
        </is>
      </c>
      <c r="L1" s="2" t="inlineStr">
        <is>
          <t>Dec. 20, 2018</t>
        </is>
      </c>
      <c r="M1" s="2" t="inlineStr">
        <is>
          <t>Nov. 30, 2020</t>
        </is>
      </c>
      <c r="N1" s="2" t="inlineStr">
        <is>
          <t>Aug. 31, 2020</t>
        </is>
      </c>
      <c r="O1" s="2" t="inlineStr">
        <is>
          <t>Nov. 30, 2019</t>
        </is>
      </c>
      <c r="P1" s="2" t="inlineStr">
        <is>
          <t>Nov. 30, 2020</t>
        </is>
      </c>
      <c r="Q1" s="2" t="inlineStr">
        <is>
          <t>Nov. 30, 2019</t>
        </is>
      </c>
      <c r="R1" s="2" t="inlineStr">
        <is>
          <t>Oct. 13, 2020</t>
        </is>
      </c>
      <c r="S1" s="2" t="inlineStr">
        <is>
          <t>Jun. 22, 2020</t>
        </is>
      </c>
      <c r="T1" s="2" t="inlineStr">
        <is>
          <t>May 31, 2020</t>
        </is>
      </c>
      <c r="U1" s="2" t="inlineStr">
        <is>
          <t>May 12, 2020</t>
        </is>
      </c>
    </row>
    <row r="2">
      <c r="A2" s="4" t="inlineStr">
        <is>
          <t>Number of common stock issued</t>
        </is>
      </c>
      <c r="H2" s="5" t="n">
        <v>10738</v>
      </c>
      <c r="P2" s="5" t="n">
        <v>250000</v>
      </c>
    </row>
    <row r="3">
      <c r="A3" s="4" t="inlineStr">
        <is>
          <t>Number of common stock shares issued</t>
        </is>
      </c>
      <c r="N3" s="6" t="n">
        <v>25000</v>
      </c>
      <c r="P3" s="6" t="n">
        <v>216625</v>
      </c>
    </row>
    <row r="4">
      <c r="A4" s="4" t="inlineStr">
        <is>
          <t>Common stock price per share</t>
        </is>
      </c>
      <c r="M4" s="7" t="n">
        <v>0.0001</v>
      </c>
      <c r="P4" s="7" t="n">
        <v>0.0001</v>
      </c>
      <c r="T4" s="7" t="n">
        <v>0.0001</v>
      </c>
    </row>
    <row r="5">
      <c r="A5" s="4" t="inlineStr">
        <is>
          <t>Interest expenses</t>
        </is>
      </c>
      <c r="M5" s="6" t="n">
        <v>244660</v>
      </c>
      <c r="O5" s="6" t="n">
        <v>6675</v>
      </c>
      <c r="P5" s="6" t="n">
        <v>398788</v>
      </c>
      <c r="Q5" s="6" t="n">
        <v>13350</v>
      </c>
    </row>
    <row r="6">
      <c r="A6" s="4" t="inlineStr">
        <is>
          <t>Principal amount of convertible securities</t>
        </is>
      </c>
      <c r="H6" s="6" t="n">
        <v>100000</v>
      </c>
      <c r="N6" s="6" t="n">
        <v>100000</v>
      </c>
    </row>
    <row r="7">
      <c r="A7" s="4" t="inlineStr">
        <is>
          <t>Accredited Investor [Member]</t>
        </is>
      </c>
    </row>
    <row r="8">
      <c r="A8" s="4" t="inlineStr">
        <is>
          <t>Number of common stock issued</t>
        </is>
      </c>
      <c r="G8" s="5" t="n">
        <v>6875</v>
      </c>
    </row>
    <row r="9">
      <c r="A9" s="4" t="inlineStr">
        <is>
          <t>Number of common stock shares issued</t>
        </is>
      </c>
      <c r="G9" s="6" t="n">
        <v>62150</v>
      </c>
    </row>
    <row r="10">
      <c r="A10" s="4" t="inlineStr">
        <is>
          <t>Securities Purchase Agreement [Member]</t>
        </is>
      </c>
    </row>
    <row r="11">
      <c r="A11" s="4" t="inlineStr">
        <is>
          <t>Debt instrument, default interest rate</t>
        </is>
      </c>
      <c r="C11" s="4" t="inlineStr">
        <is>
          <t>12.00%</t>
        </is>
      </c>
    </row>
    <row r="12">
      <c r="A12" s="4" t="inlineStr">
        <is>
          <t>Principal amount of debt instrument</t>
        </is>
      </c>
      <c r="C12" s="6" t="n">
        <v>333333</v>
      </c>
    </row>
    <row r="13">
      <c r="A13" s="4" t="inlineStr">
        <is>
          <t>Number of common stock issued</t>
        </is>
      </c>
      <c r="C13" s="5" t="n">
        <v>4167</v>
      </c>
    </row>
    <row r="14">
      <c r="A14" s="4" t="inlineStr">
        <is>
          <t>Series A-1 Exchange Convertible Note [Member]</t>
        </is>
      </c>
    </row>
    <row r="15">
      <c r="A15" s="4" t="inlineStr">
        <is>
          <t>Number of conversion of shares</t>
        </is>
      </c>
      <c r="K15" s="5" t="n">
        <v>24206</v>
      </c>
    </row>
    <row r="16">
      <c r="A16" s="4" t="inlineStr">
        <is>
          <t>FirstFire Global Oppurtunities Fund, LLC [Member] | Securities Purchase Agreement [Member] | Accredited Investor [Member]</t>
        </is>
      </c>
    </row>
    <row r="17">
      <c r="A17" s="4" t="inlineStr">
        <is>
          <t>Debt instrument, default interest rate</t>
        </is>
      </c>
      <c r="D17" s="4" t="inlineStr">
        <is>
          <t>12.00%</t>
        </is>
      </c>
      <c r="M17" s="4" t="inlineStr">
        <is>
          <t>12.00%</t>
        </is>
      </c>
      <c r="P17" s="4" t="inlineStr">
        <is>
          <t>12.00%</t>
        </is>
      </c>
    </row>
    <row r="18">
      <c r="A18" s="4" t="inlineStr">
        <is>
          <t>Debt maturity date</t>
        </is>
      </c>
      <c r="D18" s="4" t="inlineStr">
        <is>
          <t>Aug. 7,
		2021</t>
        </is>
      </c>
    </row>
    <row r="19">
      <c r="A19" s="4" t="inlineStr">
        <is>
          <t>Principal amount of debt instrument</t>
        </is>
      </c>
      <c r="D19" s="6" t="n">
        <v>333333</v>
      </c>
    </row>
    <row r="20">
      <c r="A20" s="4" t="inlineStr">
        <is>
          <t>Repayment of debt</t>
        </is>
      </c>
      <c r="D20" s="5" t="n">
        <v>333333</v>
      </c>
    </row>
    <row r="21">
      <c r="A21" s="4" t="inlineStr">
        <is>
          <t>Original issue discount</t>
        </is>
      </c>
      <c r="D21" s="6" t="n">
        <v>33333</v>
      </c>
    </row>
    <row r="22">
      <c r="A22" s="4" t="inlineStr">
        <is>
          <t>Number of common stock issued</t>
        </is>
      </c>
      <c r="D22" s="5" t="n">
        <v>4167</v>
      </c>
      <c r="P22" s="5" t="n">
        <v>4167</v>
      </c>
    </row>
    <row r="23">
      <c r="A23" s="4" t="inlineStr">
        <is>
          <t>Net proceeds from issuance of debt</t>
        </is>
      </c>
      <c r="D23" s="6" t="n">
        <v>280500</v>
      </c>
    </row>
    <row r="24">
      <c r="A24" s="4" t="inlineStr">
        <is>
          <t>Origination fees</t>
        </is>
      </c>
      <c r="D24" s="5" t="n">
        <v>19500</v>
      </c>
    </row>
    <row r="25">
      <c r="A25" s="4" t="inlineStr">
        <is>
          <t>Number of common stock shares issued</t>
        </is>
      </c>
      <c r="P25" s="6" t="n">
        <v>30166</v>
      </c>
    </row>
    <row r="26">
      <c r="A26" s="4" t="inlineStr">
        <is>
          <t>Common stock price per share</t>
        </is>
      </c>
      <c r="M26" s="8" t="n">
        <v>7.24</v>
      </c>
      <c r="P26" s="8" t="n">
        <v>7.24</v>
      </c>
    </row>
    <row r="27">
      <c r="A27" s="4" t="inlineStr">
        <is>
          <t>FirstFire Global Oppurtunities Fund, LLC [Member] | Securities Purchase Agreement [Member] | Accredited Investor [Member] | Paid the Purchase Price In Exchange Of Amortization of Notes [Member]</t>
        </is>
      </c>
    </row>
    <row r="28">
      <c r="A28" s="4" t="inlineStr">
        <is>
          <t>Repayment of debt</t>
        </is>
      </c>
      <c r="D28" s="6" t="n">
        <v>300000</v>
      </c>
    </row>
    <row r="29">
      <c r="A29" s="4" t="inlineStr">
        <is>
          <t>Securities Exchange Agreement [Member] | Series A-1 Exchange Convertible Note [Member]</t>
        </is>
      </c>
    </row>
    <row r="30">
      <c r="A30" s="4" t="inlineStr">
        <is>
          <t>Principal amount of convertible securities</t>
        </is>
      </c>
      <c r="P30" s="6" t="n">
        <v>1500000</v>
      </c>
    </row>
    <row r="31">
      <c r="A31" s="4" t="inlineStr">
        <is>
          <t>Debt forgiveness income</t>
        </is>
      </c>
      <c r="P31" s="6" t="n">
        <v>300000</v>
      </c>
    </row>
    <row r="32">
      <c r="A32" s="4" t="inlineStr">
        <is>
          <t>10% Fixed Convertible Promissory Note [Member]</t>
        </is>
      </c>
    </row>
    <row r="33">
      <c r="A33" s="4" t="inlineStr">
        <is>
          <t>Debt instrument, default interest rate</t>
        </is>
      </c>
      <c r="E33" s="4" t="inlineStr">
        <is>
          <t>10.00%</t>
        </is>
      </c>
    </row>
    <row r="34">
      <c r="A34" s="4" t="inlineStr">
        <is>
          <t>Principal amount of debt instrument</t>
        </is>
      </c>
      <c r="E34" s="6" t="n">
        <v>152500</v>
      </c>
    </row>
    <row r="35">
      <c r="A35" s="4" t="inlineStr">
        <is>
          <t>Repayment of debt</t>
        </is>
      </c>
      <c r="E35" s="5" t="n">
        <v>201300</v>
      </c>
    </row>
    <row r="36">
      <c r="A36" s="4" t="inlineStr">
        <is>
          <t>Interest repaid</t>
        </is>
      </c>
      <c r="E36" s="5" t="n">
        <v>15200</v>
      </c>
    </row>
    <row r="37">
      <c r="A37" s="4" t="inlineStr">
        <is>
          <t>Prepaid penalties</t>
        </is>
      </c>
      <c r="E37" s="5" t="n">
        <v>33600</v>
      </c>
    </row>
    <row r="38">
      <c r="A38" s="4" t="inlineStr">
        <is>
          <t>Debt interest expenses</t>
        </is>
      </c>
      <c r="E38" s="5" t="n">
        <v>73980</v>
      </c>
    </row>
    <row r="39">
      <c r="A39" s="4" t="inlineStr">
        <is>
          <t>Debt principal</t>
        </is>
      </c>
      <c r="E39" s="5" t="n">
        <v>48800</v>
      </c>
    </row>
    <row r="40">
      <c r="A40" s="4" t="inlineStr">
        <is>
          <t>Interest and prepayment penalties</t>
        </is>
      </c>
      <c r="E40" s="6" t="n">
        <v>25180</v>
      </c>
    </row>
    <row r="41">
      <c r="A41" s="4" t="inlineStr">
        <is>
          <t>10% Fixed Convertible Promissory Note [Member] | Harbor Gates Capital, LLC [Member]</t>
        </is>
      </c>
    </row>
    <row r="42">
      <c r="A42" s="4" t="inlineStr">
        <is>
          <t>Debt instrument, default interest rate</t>
        </is>
      </c>
      <c r="F42" s="4" t="inlineStr">
        <is>
          <t>10.00%</t>
        </is>
      </c>
      <c r="I42" s="4" t="inlineStr">
        <is>
          <t>10.00%</t>
        </is>
      </c>
    </row>
    <row r="43">
      <c r="A43" s="4" t="inlineStr">
        <is>
          <t>Debt maturity date</t>
        </is>
      </c>
      <c r="I43" s="4" t="inlineStr">
        <is>
          <t>Oct. 29,
		2020</t>
        </is>
      </c>
    </row>
    <row r="44">
      <c r="A44" s="4" t="inlineStr">
        <is>
          <t>Principal amount of debt instrument</t>
        </is>
      </c>
      <c r="F44" s="6" t="n">
        <v>152000</v>
      </c>
      <c r="I44" s="6" t="n">
        <v>152000</v>
      </c>
    </row>
    <row r="45">
      <c r="A45" s="4" t="inlineStr">
        <is>
          <t>Repayment of debt</t>
        </is>
      </c>
      <c r="I45" s="5" t="n">
        <v>152500</v>
      </c>
    </row>
    <row r="46">
      <c r="A46" s="4" t="inlineStr">
        <is>
          <t>Original issue discount</t>
        </is>
      </c>
      <c r="I46" s="6" t="n">
        <v>2500</v>
      </c>
    </row>
    <row r="47">
      <c r="A47" s="4" t="inlineStr">
        <is>
          <t>Remaining unpaid principal amount percentage</t>
        </is>
      </c>
      <c r="I47" s="4" t="inlineStr">
        <is>
          <t>135.00%</t>
        </is>
      </c>
    </row>
    <row r="48">
      <c r="A48" s="4" t="inlineStr">
        <is>
          <t>Number of common stock issued</t>
        </is>
      </c>
      <c r="F48" s="5" t="n">
        <v>1250</v>
      </c>
    </row>
    <row r="49">
      <c r="A49" s="4" t="inlineStr">
        <is>
          <t>Number of common stock shares issued</t>
        </is>
      </c>
      <c r="F49" s="6" t="n">
        <v>9900</v>
      </c>
    </row>
    <row r="50">
      <c r="A50" s="4" t="inlineStr">
        <is>
          <t>10% Fixed Convertible Promissory Note [Member] | Harbor Gates Capital, LLC [Member] | Two Tranches [Member]</t>
        </is>
      </c>
    </row>
    <row r="51">
      <c r="A51" s="4" t="inlineStr">
        <is>
          <t>Debt description</t>
        </is>
      </c>
      <c r="I51" s="4" t="inlineStr">
        <is>
          <t>1,250 shares of common stock within three trading days of the Effective Date; and In the event the average of the three-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52">
      <c r="A52" s="4" t="inlineStr">
        <is>
          <t>Number of common stock issued</t>
        </is>
      </c>
      <c r="I52" s="5" t="n">
        <v>1250</v>
      </c>
    </row>
    <row r="53">
      <c r="A53" s="4" t="inlineStr">
        <is>
          <t>10% Fixed Convertible Promissory Note [Member] | Harbor Gates Capital, LLC [Member] | Guaranteed [Member]</t>
        </is>
      </c>
    </row>
    <row r="54">
      <c r="A54" s="4" t="inlineStr">
        <is>
          <t>Debt instrument, default interest rate</t>
        </is>
      </c>
      <c r="I54" s="4" t="inlineStr">
        <is>
          <t>20.00%</t>
        </is>
      </c>
    </row>
    <row r="55">
      <c r="A55" s="4" t="inlineStr">
        <is>
          <t>10% Fixed Convertible Promissory Note [Member] | Harbor Gates Capital, LLC [Member] | Mandatory Default Amount [Member]</t>
        </is>
      </c>
    </row>
    <row r="56">
      <c r="A56" s="4" t="inlineStr">
        <is>
          <t>Debt instrument, default interest rate</t>
        </is>
      </c>
      <c r="M56" s="4" t="inlineStr">
        <is>
          <t>35.00%</t>
        </is>
      </c>
      <c r="P56" s="4" t="inlineStr">
        <is>
          <t>35.00%</t>
        </is>
      </c>
    </row>
    <row r="57">
      <c r="A57" s="4" t="inlineStr">
        <is>
          <t>Self-Amortization Promissory Notes [Member] | Delaware Corporation [Member] | Securities Purchase Agreement [Member] | Accredited Investor [Member]</t>
        </is>
      </c>
    </row>
    <row r="58">
      <c r="A58" s="4" t="inlineStr">
        <is>
          <t>Debt maturity date</t>
        </is>
      </c>
      <c r="G58" s="4" t="inlineStr">
        <is>
          <t>Jun. 18,
		2021</t>
        </is>
      </c>
    </row>
    <row r="59">
      <c r="A59" s="4" t="inlineStr">
        <is>
          <t>Repayment of debt</t>
        </is>
      </c>
      <c r="G59" s="6" t="n">
        <v>550000</v>
      </c>
    </row>
    <row r="60">
      <c r="A60" s="4" t="inlineStr">
        <is>
          <t>Number of common stock issued</t>
        </is>
      </c>
      <c r="G60" s="5" t="n">
        <v>6875</v>
      </c>
      <c r="P60" s="5" t="n">
        <v>6875</v>
      </c>
    </row>
    <row r="61">
      <c r="A61" s="4" t="inlineStr">
        <is>
          <t>Net proceeds from issuance of debt</t>
        </is>
      </c>
      <c r="G61" s="6" t="n">
        <v>467650</v>
      </c>
    </row>
    <row r="62">
      <c r="A62" s="4" t="inlineStr">
        <is>
          <t>Origination fees</t>
        </is>
      </c>
      <c r="G62" s="5" t="n">
        <v>24350</v>
      </c>
    </row>
    <row r="63">
      <c r="A63" s="4" t="inlineStr">
        <is>
          <t>Number of common stock shares issued</t>
        </is>
      </c>
      <c r="P63" s="6" t="n">
        <v>62150</v>
      </c>
    </row>
    <row r="64">
      <c r="A64" s="4" t="inlineStr">
        <is>
          <t>Common stock price per share</t>
        </is>
      </c>
      <c r="M64" s="8" t="n">
        <v>9.039999999999999</v>
      </c>
      <c r="P64" s="8" t="n">
        <v>9.039999999999999</v>
      </c>
    </row>
    <row r="65">
      <c r="A65" s="4" t="inlineStr">
        <is>
          <t>Repaid principal and interest amount</t>
        </is>
      </c>
      <c r="G65" s="6" t="n">
        <v>198375</v>
      </c>
    </row>
    <row r="66">
      <c r="A66" s="4" t="inlineStr">
        <is>
          <t>Self-Amortization Promissory Notes [Member] | Delaware Corporation [Member] | November 23, 2020 SPA [Member] | Accredited Investor [Member]</t>
        </is>
      </c>
    </row>
    <row r="67">
      <c r="A67" s="4" t="inlineStr">
        <is>
          <t>Debt instrument, default interest rate</t>
        </is>
      </c>
      <c r="B67" s="4" t="inlineStr">
        <is>
          <t>12.00%</t>
        </is>
      </c>
    </row>
    <row r="68">
      <c r="A68" s="4" t="inlineStr">
        <is>
          <t>Debt maturity date</t>
        </is>
      </c>
      <c r="B68" s="4" t="inlineStr">
        <is>
          <t>Nov. 23,
		2021</t>
        </is>
      </c>
    </row>
    <row r="69">
      <c r="A69" s="4" t="inlineStr">
        <is>
          <t>Principal amount of debt instrument</t>
        </is>
      </c>
      <c r="B69" s="6" t="n">
        <v>750000</v>
      </c>
    </row>
    <row r="70">
      <c r="A70" s="4" t="inlineStr">
        <is>
          <t>Repayment of debt</t>
        </is>
      </c>
      <c r="B70" s="5" t="n">
        <v>750000</v>
      </c>
    </row>
    <row r="71">
      <c r="A71" s="4" t="inlineStr">
        <is>
          <t>Original issue discount</t>
        </is>
      </c>
      <c r="B71" s="5" t="n">
        <v>75000</v>
      </c>
    </row>
    <row r="72">
      <c r="A72" s="4" t="inlineStr">
        <is>
          <t>Number of common stock issued</t>
        </is>
      </c>
      <c r="G72" s="5" t="n">
        <v>17054</v>
      </c>
    </row>
    <row r="73">
      <c r="A73" s="4" t="inlineStr">
        <is>
          <t>Net proceeds from issuance of debt</t>
        </is>
      </c>
      <c r="B73" s="5" t="n">
        <v>441375</v>
      </c>
    </row>
    <row r="74">
      <c r="A74" s="4" t="inlineStr">
        <is>
          <t>Origination fees</t>
        </is>
      </c>
      <c r="B74" s="5" t="n">
        <v>35250</v>
      </c>
    </row>
    <row r="75">
      <c r="A75" s="4" t="inlineStr">
        <is>
          <t>Partial repayment of principal and interest</t>
        </is>
      </c>
      <c r="G75" s="6" t="n">
        <v>198375</v>
      </c>
    </row>
    <row r="76">
      <c r="A76" s="4" t="inlineStr">
        <is>
          <t>Debt interest</t>
        </is>
      </c>
      <c r="G76" s="5" t="n">
        <v>90000</v>
      </c>
    </row>
    <row r="77">
      <c r="A77" s="4" t="inlineStr">
        <is>
          <t>Self-Amortization Promissory Notes [Member] | Delaware Corporation [Member] | November 23, 2020 SPA [Member] | Accredited Investor [Member] | Stock Warrants [Member]</t>
        </is>
      </c>
    </row>
    <row r="78">
      <c r="A78" s="4" t="inlineStr">
        <is>
          <t>Original issue discount</t>
        </is>
      </c>
      <c r="B78" s="6" t="n">
        <v>157438</v>
      </c>
    </row>
    <row r="79">
      <c r="A79" s="4" t="inlineStr">
        <is>
          <t>Number of common stock issued</t>
        </is>
      </c>
      <c r="B79" s="5" t="n">
        <v>375000</v>
      </c>
    </row>
    <row r="80">
      <c r="A80" s="4" t="inlineStr">
        <is>
          <t>Amortization payments term</t>
        </is>
      </c>
      <c r="B80" s="4" t="inlineStr">
        <is>
          <t>The Company is required to make ten monthly amortization payments to the Holder of $84,000 commencing on February 23, 2021 through November 23,2021.</t>
        </is>
      </c>
    </row>
    <row r="81">
      <c r="A81" s="4" t="inlineStr">
        <is>
          <t>Self-Amortization Note [Member] | Delaware Corporation [Member] | Securities Purchase Agreement [Member]</t>
        </is>
      </c>
    </row>
    <row r="82">
      <c r="A82" s="4" t="inlineStr">
        <is>
          <t>Original issue discount</t>
        </is>
      </c>
      <c r="G82" s="6" t="n">
        <v>144500</v>
      </c>
    </row>
    <row r="83">
      <c r="A83" s="4" t="inlineStr">
        <is>
          <t>Interest expenses</t>
        </is>
      </c>
      <c r="P83" s="6" t="n">
        <v>90474</v>
      </c>
    </row>
    <row r="84">
      <c r="A84" s="4" t="inlineStr">
        <is>
          <t>Self-Amortization Note [Member] | Delaware Corporation [Member] | Securities Purchase Agreement [Member] | Accredited Investor [Member]</t>
        </is>
      </c>
    </row>
    <row r="85">
      <c r="A85" s="4" t="inlineStr">
        <is>
          <t>Debt instrument, default interest rate</t>
        </is>
      </c>
      <c r="G85" s="4" t="inlineStr">
        <is>
          <t>12.00%</t>
        </is>
      </c>
    </row>
    <row r="86">
      <c r="A86" s="4" t="inlineStr">
        <is>
          <t>Principal amount of debt instrument</t>
        </is>
      </c>
      <c r="G86" s="6" t="n">
        <v>550000</v>
      </c>
    </row>
    <row r="87">
      <c r="A87" s="4" t="inlineStr">
        <is>
          <t>Original issue discount</t>
        </is>
      </c>
      <c r="G87" s="6" t="n">
        <v>55000</v>
      </c>
    </row>
    <row r="88">
      <c r="A88" s="4" t="inlineStr">
        <is>
          <t>Self-Amortization Note [Member] | Delaware Corporation [Member] | Securities Purchase Agreement [Member] | Holders [Member]</t>
        </is>
      </c>
    </row>
    <row r="89">
      <c r="A89" s="4" t="inlineStr">
        <is>
          <t>Debt instrument, default interest rate</t>
        </is>
      </c>
      <c r="D89" s="4" t="inlineStr">
        <is>
          <t>125.00%</t>
        </is>
      </c>
      <c r="G89" s="4" t="inlineStr">
        <is>
          <t>125.00%</t>
        </is>
      </c>
    </row>
    <row r="90">
      <c r="A90" s="4" t="inlineStr">
        <is>
          <t>Equity method investment, ownership percentage</t>
        </is>
      </c>
      <c r="D90" s="4" t="inlineStr">
        <is>
          <t>4.99%</t>
        </is>
      </c>
      <c r="G90" s="4" t="inlineStr">
        <is>
          <t>4.99%</t>
        </is>
      </c>
    </row>
    <row r="91">
      <c r="A91" s="4" t="inlineStr">
        <is>
          <t>Self-Amortization Note [Member] | Delaware Corporation [Member] | Securities Purchase Agreement [Member] | Holders [Member] | Minimum [Member]</t>
        </is>
      </c>
    </row>
    <row r="92">
      <c r="A92" s="4" t="inlineStr">
        <is>
          <t>Debt instrument, default interest rate</t>
        </is>
      </c>
      <c r="D92" s="4" t="inlineStr">
        <is>
          <t>15.00%</t>
        </is>
      </c>
      <c r="G92" s="4" t="inlineStr">
        <is>
          <t>15.00%</t>
        </is>
      </c>
    </row>
    <row r="93">
      <c r="A93" s="4" t="inlineStr">
        <is>
          <t>Self-Amortization Note [Member] | Delaware Corporation [Member] | Securities Purchase Agreement [Member] | Lenders [Member]</t>
        </is>
      </c>
    </row>
    <row r="94">
      <c r="A94" s="4" t="inlineStr">
        <is>
          <t>Interest expenses</t>
        </is>
      </c>
      <c r="P94" s="5" t="n">
        <v>38487</v>
      </c>
    </row>
    <row r="95">
      <c r="A95" s="4" t="inlineStr">
        <is>
          <t>Kaplan Promissory Note [Member]</t>
        </is>
      </c>
    </row>
    <row r="96">
      <c r="A96" s="4" t="inlineStr">
        <is>
          <t>Principal amount of debt instrument</t>
        </is>
      </c>
      <c r="U96" s="6" t="n">
        <v>45000</v>
      </c>
    </row>
    <row r="97">
      <c r="A97" s="4" t="inlineStr">
        <is>
          <t>Kaplan Promissory Note [Member] | Jed Kaplan [Member]</t>
        </is>
      </c>
    </row>
    <row r="98">
      <c r="A98" s="4" t="inlineStr">
        <is>
          <t>Debt instrument, default interest rate</t>
        </is>
      </c>
      <c r="U98" s="4" t="inlineStr">
        <is>
          <t>3.00%</t>
        </is>
      </c>
    </row>
    <row r="99">
      <c r="A99" s="4" t="inlineStr">
        <is>
          <t>Principal amount of debt instrument</t>
        </is>
      </c>
      <c r="M99" s="6" t="n">
        <v>25272</v>
      </c>
      <c r="P99" s="6" t="n">
        <v>25272</v>
      </c>
      <c r="R99" s="6" t="n">
        <v>25272</v>
      </c>
      <c r="S99" s="6" t="n">
        <v>90000</v>
      </c>
      <c r="T99" s="6" t="n">
        <v>64728</v>
      </c>
      <c r="U99" s="6" t="n">
        <v>90000</v>
      </c>
    </row>
    <row r="100">
      <c r="A100" s="4" t="inlineStr">
        <is>
          <t>Equity method investment, ownership percentage</t>
        </is>
      </c>
      <c r="M100" s="4" t="inlineStr">
        <is>
          <t>10.00%</t>
        </is>
      </c>
      <c r="P100" s="4" t="inlineStr">
        <is>
          <t>10.00%</t>
        </is>
      </c>
      <c r="S100" s="4" t="inlineStr">
        <is>
          <t>10.00%</t>
        </is>
      </c>
      <c r="U100" s="4" t="inlineStr">
        <is>
          <t>5.00%</t>
        </is>
      </c>
    </row>
    <row r="101">
      <c r="A101" s="4" t="inlineStr">
        <is>
          <t>Debt instrument, effective interest percentage</t>
        </is>
      </c>
      <c r="U101" s="4" t="inlineStr">
        <is>
          <t>10.00%</t>
        </is>
      </c>
    </row>
    <row r="102">
      <c r="A102" s="4" t="inlineStr">
        <is>
          <t>Series A 1 Exchange Convertible Note [Member]</t>
        </is>
      </c>
    </row>
    <row r="103">
      <c r="A103" s="4" t="inlineStr">
        <is>
          <t>Number of conversion of shares</t>
        </is>
      </c>
      <c r="J103" s="5" t="n">
        <v>193648</v>
      </c>
    </row>
    <row r="104">
      <c r="A104" s="4" t="inlineStr">
        <is>
          <t>Series A 1 Exchange Convertible Note [Member] | Securities Exchange Agreement [Member] | Series A-1 Exchange Convertible Note [Member]</t>
        </is>
      </c>
    </row>
    <row r="105">
      <c r="A105" s="4" t="inlineStr">
        <is>
          <t>Debt instrument, default interest rate</t>
        </is>
      </c>
      <c r="L105" s="4" t="inlineStr">
        <is>
          <t>2.67%</t>
        </is>
      </c>
    </row>
    <row r="106">
      <c r="A106" s="4" t="inlineStr">
        <is>
          <t>Principal amount of convertible securities</t>
        </is>
      </c>
      <c r="L106" s="6" t="n">
        <v>500000</v>
      </c>
    </row>
    <row r="107">
      <c r="A107" s="4" t="inlineStr">
        <is>
          <t>Description of payment terms</t>
        </is>
      </c>
      <c r="L107"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t>
        </is>
      </c>
    </row>
    <row r="108">
      <c r="A108" s="4" t="inlineStr">
        <is>
          <t>Conversion price</t>
        </is>
      </c>
      <c r="L108" s="8" t="n">
        <v>15.44</v>
      </c>
    </row>
    <row r="109">
      <c r="A109" s="4" t="inlineStr">
        <is>
          <t>Description of restrictive conversion terms</t>
        </is>
      </c>
      <c r="L109" s="4" t="inlineStr">
        <is>
          <t>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t>
        </is>
      </c>
    </row>
    <row r="110">
      <c r="A110" s="4" t="inlineStr">
        <is>
          <t>Series A 2 Exchange Convertible Note [Member] | Securities Exchange Agreement [Member] | Series A-1 Exchange Convertible Note [Member]</t>
        </is>
      </c>
    </row>
    <row r="111">
      <c r="A111" s="4" t="inlineStr">
        <is>
          <t>Principal amount of convertible securities</t>
        </is>
      </c>
      <c r="L111" s="6" t="n">
        <v>1000000</v>
      </c>
    </row>
    <row r="112">
      <c r="A112" s="4" t="inlineStr">
        <is>
          <t>Description of conversion terms</t>
        </is>
      </c>
      <c r="L112" s="4" t="inlineStr">
        <is>
          <t>Automatically adjusted to the lower of (i) the conversion price then in effect, and (ii) the greater of the arithmetic average of the VWAP of the Company's common stock in the five trading days prior to the notice of conversion and $0.50.</t>
        </is>
      </c>
    </row>
    <row r="113">
      <c r="A113" s="4" t="inlineStr">
        <is>
          <t>Promissory Note [Member] | Securities Exchange Agreement [Member] | Series A-1 Exchange Convertible Note [Member]</t>
        </is>
      </c>
    </row>
    <row r="114">
      <c r="A114" s="4" t="inlineStr">
        <is>
          <t>Principal amount of debt instrument</t>
        </is>
      </c>
      <c r="M114" s="6" t="n">
        <v>1800000</v>
      </c>
      <c r="P114" s="6" t="n">
        <v>1800000</v>
      </c>
    </row>
    <row r="115">
      <c r="A115" s="4" t="inlineStr">
        <is>
          <t>Maxim Note [Member]</t>
        </is>
      </c>
    </row>
    <row r="116">
      <c r="A116" s="4" t="inlineStr">
        <is>
          <t>Debt instrument, default interest rate</t>
        </is>
      </c>
      <c r="G116" s="4" t="inlineStr">
        <is>
          <t>10.00%</t>
        </is>
      </c>
    </row>
    <row r="117">
      <c r="A117" s="4" t="inlineStr">
        <is>
          <t>Debt description</t>
        </is>
      </c>
      <c r="G117" s="4" t="inlineStr">
        <is>
          <t>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and (iv) the reference to "$1.93" in Section 4(b) of the Maxim Note was replaced with "$9.20".</t>
        </is>
      </c>
    </row>
    <row r="118">
      <c r="A118" s="4" t="inlineStr">
        <is>
          <t>Debt interest expenses</t>
        </is>
      </c>
      <c r="P118" s="5" t="n">
        <v>38069</v>
      </c>
    </row>
    <row r="119">
      <c r="A119" s="4" t="inlineStr">
        <is>
          <t>Debt principal</t>
        </is>
      </c>
      <c r="P119" s="5" t="n">
        <v>1000000</v>
      </c>
    </row>
    <row r="120">
      <c r="A120" s="4" t="inlineStr">
        <is>
          <t>Interest and prepayment penalties</t>
        </is>
      </c>
      <c r="P120" s="6" t="n">
        <v>75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Debt - Schedule of Outstanding Debt Instrument (Details) - USD ($)</t>
        </is>
      </c>
      <c r="B1" s="2" t="inlineStr">
        <is>
          <t>Nov. 30, 2020</t>
        </is>
      </c>
      <c r="C1" s="2" t="inlineStr">
        <is>
          <t>May 31, 2020</t>
        </is>
      </c>
    </row>
    <row r="2">
      <c r="A2" s="4" t="inlineStr">
        <is>
          <t>Long-term debt, gross</t>
        </is>
      </c>
      <c r="B2" s="6" t="n">
        <v>2466356</v>
      </c>
      <c r="C2" s="6" t="n">
        <v>1217228</v>
      </c>
    </row>
    <row r="3">
      <c r="A3" s="4" t="inlineStr">
        <is>
          <t>Less: debt discount</t>
        </is>
      </c>
      <c r="B3" s="5" t="n">
        <v>-366227</v>
      </c>
      <c r="C3" s="5" t="n">
        <v>-25180</v>
      </c>
    </row>
    <row r="4">
      <c r="A4" s="4" t="inlineStr">
        <is>
          <t>Total</t>
        </is>
      </c>
      <c r="B4" s="5" t="n">
        <v>2100129</v>
      </c>
      <c r="C4" s="5" t="n">
        <v>1192048</v>
      </c>
    </row>
    <row r="5">
      <c r="A5" s="4" t="inlineStr">
        <is>
          <t>10% Fixed Convertible Promissory Note [Member]</t>
        </is>
      </c>
    </row>
    <row r="6">
      <c r="A6" s="4" t="inlineStr">
        <is>
          <t>Long-term debt, gross</t>
        </is>
      </c>
      <c r="B6" s="4" t="inlineStr">
        <is>
          <t xml:space="preserve"> </t>
        </is>
      </c>
      <c r="C6" s="5" t="n">
        <v>152500</v>
      </c>
    </row>
    <row r="7">
      <c r="A7" s="4" t="inlineStr">
        <is>
          <t>Self-Amortization Promissory Notes [Member]</t>
        </is>
      </c>
    </row>
    <row r="8">
      <c r="A8" s="4" t="inlineStr">
        <is>
          <t>Long-term debt, gross</t>
        </is>
      </c>
      <c r="B8" s="5" t="n">
        <v>1133023</v>
      </c>
      <c r="C8" s="4" t="inlineStr">
        <is>
          <t xml:space="preserve"> </t>
        </is>
      </c>
    </row>
    <row r="9">
      <c r="A9" s="4" t="inlineStr">
        <is>
          <t>August 7, 2020 Self-Amortization Note [Member]</t>
        </is>
      </c>
    </row>
    <row r="10">
      <c r="A10" s="4" t="inlineStr">
        <is>
          <t>Long-term debt, gross</t>
        </is>
      </c>
      <c r="B10" s="5" t="n">
        <v>333333</v>
      </c>
      <c r="C10" s="4" t="inlineStr">
        <is>
          <t xml:space="preserve"> </t>
        </is>
      </c>
    </row>
    <row r="11">
      <c r="A11" s="4" t="inlineStr">
        <is>
          <t>Related Party Note [Member]</t>
        </is>
      </c>
    </row>
    <row r="12">
      <c r="A12" s="4" t="inlineStr">
        <is>
          <t>Long-term debt, gross</t>
        </is>
      </c>
      <c r="B12" s="4" t="inlineStr">
        <is>
          <t xml:space="preserve"> </t>
        </is>
      </c>
      <c r="C12" s="5" t="n">
        <v>64728</v>
      </c>
    </row>
    <row r="13">
      <c r="A13" s="4" t="inlineStr">
        <is>
          <t>Convertible Note Payable [Member]</t>
        </is>
      </c>
    </row>
    <row r="14">
      <c r="A14" s="4" t="inlineStr">
        <is>
          <t>Long-term debt, gross</t>
        </is>
      </c>
      <c r="B14" s="6" t="n">
        <v>1000000</v>
      </c>
      <c r="C14"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58" customWidth="1" min="2" max="2"/>
  </cols>
  <sheetData>
    <row r="1">
      <c r="A1" s="1" t="inlineStr">
        <is>
          <t>Debt - Schedule of Prepayment of Debt Note (Details)</t>
        </is>
      </c>
      <c r="B1" s="2" t="inlineStr">
        <is>
          <t>6 Months Ended</t>
        </is>
      </c>
    </row>
    <row r="2">
      <c r="B2" s="2" t="inlineStr">
        <is>
          <t>Nov. 30, 2020</t>
        </is>
      </c>
    </row>
    <row r="3">
      <c r="A3" s="4" t="inlineStr">
        <is>
          <t>Under 30 [Member]</t>
        </is>
      </c>
    </row>
    <row r="4">
      <c r="A4" s="4" t="inlineStr">
        <is>
          <t>Payment Amount</t>
        </is>
      </c>
      <c r="B4" s="4" t="inlineStr">
        <is>
          <t>115% of Principal Amount (as hereinafter defined) so paid</t>
        </is>
      </c>
    </row>
    <row r="5">
      <c r="A5" s="4" t="inlineStr">
        <is>
          <t>Debt interest rate</t>
        </is>
      </c>
      <c r="B5" s="4" t="inlineStr">
        <is>
          <t>115.00%</t>
        </is>
      </c>
    </row>
    <row r="6">
      <c r="A6" s="4" t="inlineStr">
        <is>
          <t>31-60 [Member]</t>
        </is>
      </c>
    </row>
    <row r="7">
      <c r="A7" s="4" t="inlineStr">
        <is>
          <t>Payment Amount</t>
        </is>
      </c>
      <c r="B7" s="4" t="inlineStr">
        <is>
          <t>120% of Principal Amount so paid</t>
        </is>
      </c>
    </row>
    <row r="8">
      <c r="A8" s="4" t="inlineStr">
        <is>
          <t>Debt interest rate</t>
        </is>
      </c>
      <c r="B8" s="4" t="inlineStr">
        <is>
          <t>120.00%</t>
        </is>
      </c>
    </row>
    <row r="9">
      <c r="A9" s="4" t="inlineStr">
        <is>
          <t>61-90 [Member]</t>
        </is>
      </c>
    </row>
    <row r="10">
      <c r="A10" s="4" t="inlineStr">
        <is>
          <t>Payment Amount</t>
        </is>
      </c>
      <c r="B10" s="4" t="inlineStr">
        <is>
          <t>125% of Principal Amount so paid</t>
        </is>
      </c>
    </row>
    <row r="11">
      <c r="A11" s="4" t="inlineStr">
        <is>
          <t>Debt interest rate</t>
        </is>
      </c>
      <c r="B11" s="4" t="inlineStr">
        <is>
          <t>125.00%</t>
        </is>
      </c>
    </row>
    <row r="12">
      <c r="A12" s="4" t="inlineStr">
        <is>
          <t>91-180 [Member]</t>
        </is>
      </c>
    </row>
    <row r="13">
      <c r="A13" s="4" t="inlineStr">
        <is>
          <t>Payment Amount</t>
        </is>
      </c>
      <c r="B13" s="4" t="inlineStr">
        <is>
          <t>135% of Principal Amount so paid</t>
        </is>
      </c>
    </row>
    <row r="14">
      <c r="A14" s="4" t="inlineStr">
        <is>
          <t>Debt interest rate</t>
        </is>
      </c>
      <c r="B14" s="4" t="inlineStr">
        <is>
          <t>13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s>
  <sheetData>
    <row r="1">
      <c r="A1" s="1" t="inlineStr">
        <is>
          <t>Debt - Schedule of Amortization Payments (Details) - USD ($)</t>
        </is>
      </c>
      <c r="B1" s="2" t="inlineStr">
        <is>
          <t>Nov. 30, 2020</t>
        </is>
      </c>
      <c r="C1" s="2" t="inlineStr">
        <is>
          <t>Aug. 07, 2020</t>
        </is>
      </c>
      <c r="D1" s="2" t="inlineStr">
        <is>
          <t>Jun. 18, 2020</t>
        </is>
      </c>
      <c r="E1" s="2" t="inlineStr">
        <is>
          <t>May 31, 2020</t>
        </is>
      </c>
    </row>
    <row r="2">
      <c r="A2" s="4" t="inlineStr">
        <is>
          <t>Total</t>
        </is>
      </c>
      <c r="B2" s="6" t="n">
        <v>2100129</v>
      </c>
      <c r="E2" s="6" t="n">
        <v>1192048</v>
      </c>
    </row>
    <row r="3">
      <c r="A3" s="4" t="inlineStr">
        <is>
          <t>Self-Amortization Promissory Notes [Member] | Holders [Member]</t>
        </is>
      </c>
    </row>
    <row r="4">
      <c r="A4" s="4" t="inlineStr">
        <is>
          <t>Total</t>
        </is>
      </c>
      <c r="C4" s="6" t="n">
        <v>360558</v>
      </c>
      <c r="D4" s="6" t="n">
        <v>594921</v>
      </c>
    </row>
    <row r="5">
      <c r="A5" s="4" t="inlineStr">
        <is>
          <t>Self-Amortization Promissory Notes [Member] | 10/16/2020 [Member]</t>
        </is>
      </c>
    </row>
    <row r="6">
      <c r="A6" s="4" t="inlineStr">
        <is>
          <t>Total</t>
        </is>
      </c>
      <c r="D6" s="5" t="n">
        <v>66125</v>
      </c>
    </row>
    <row r="7">
      <c r="A7" s="4" t="inlineStr">
        <is>
          <t>Self-Amortization Promissory Notes [Member] | 11/16/2020 [Member]</t>
        </is>
      </c>
    </row>
    <row r="8">
      <c r="A8" s="4" t="inlineStr">
        <is>
          <t>Total</t>
        </is>
      </c>
      <c r="D8" s="5" t="n">
        <v>66125</v>
      </c>
    </row>
    <row r="9">
      <c r="A9" s="4" t="inlineStr">
        <is>
          <t>Self-Amortization Promissory Notes [Member] | 12/16/2020 [Member]</t>
        </is>
      </c>
    </row>
    <row r="10">
      <c r="A10" s="4" t="inlineStr">
        <is>
          <t>Total</t>
        </is>
      </c>
      <c r="D10" s="5" t="n">
        <v>66125</v>
      </c>
    </row>
    <row r="11">
      <c r="A11" s="4" t="inlineStr">
        <is>
          <t>Self-Amortization Promissory Notes [Member] | 01/18/2021 [Member]</t>
        </is>
      </c>
    </row>
    <row r="12">
      <c r="A12" s="4" t="inlineStr">
        <is>
          <t>Total</t>
        </is>
      </c>
      <c r="D12" s="5" t="n">
        <v>66125</v>
      </c>
    </row>
    <row r="13">
      <c r="A13" s="4" t="inlineStr">
        <is>
          <t>Self-Amortization Promissory Notes [Member] | 02/18/2021 [Member]</t>
        </is>
      </c>
    </row>
    <row r="14">
      <c r="A14" s="4" t="inlineStr">
        <is>
          <t>Total</t>
        </is>
      </c>
      <c r="D14" s="5" t="n">
        <v>66125</v>
      </c>
    </row>
    <row r="15">
      <c r="A15" s="4" t="inlineStr">
        <is>
          <t>Self-Amortization Promissory Notes [Member] | 03/18/2021 [Member]</t>
        </is>
      </c>
    </row>
    <row r="16">
      <c r="A16" s="4" t="inlineStr">
        <is>
          <t>Total</t>
        </is>
      </c>
      <c r="D16" s="5" t="n">
        <v>66125</v>
      </c>
    </row>
    <row r="17">
      <c r="A17" s="4" t="inlineStr">
        <is>
          <t>Self-Amortization Promissory Notes [Member] | 04/16/2021 [Member]</t>
        </is>
      </c>
    </row>
    <row r="18">
      <c r="A18" s="4" t="inlineStr">
        <is>
          <t>Total</t>
        </is>
      </c>
      <c r="D18" s="5" t="n">
        <v>66125</v>
      </c>
    </row>
    <row r="19">
      <c r="A19" s="4" t="inlineStr">
        <is>
          <t>Self-Amortization Promissory Notes [Member] | 05/18/2021 [Member]</t>
        </is>
      </c>
    </row>
    <row r="20">
      <c r="A20" s="4" t="inlineStr">
        <is>
          <t>Total</t>
        </is>
      </c>
      <c r="D20" s="5" t="n">
        <v>66125</v>
      </c>
    </row>
    <row r="21">
      <c r="A21" s="4" t="inlineStr">
        <is>
          <t>Self-Amortization Promissory Notes [Member] | 06/18/2021 [Member]</t>
        </is>
      </c>
    </row>
    <row r="22">
      <c r="A22" s="4" t="inlineStr">
        <is>
          <t>Total</t>
        </is>
      </c>
      <c r="D22" s="6" t="n">
        <v>65921</v>
      </c>
    </row>
    <row r="23">
      <c r="A23" s="4" t="inlineStr">
        <is>
          <t>Self-Amortization Promissory Notes [Member] | 12/07/2020 [Member]</t>
        </is>
      </c>
    </row>
    <row r="24">
      <c r="A24" s="4" t="inlineStr">
        <is>
          <t>Total</t>
        </is>
      </c>
      <c r="C24" s="5" t="n">
        <v>40076</v>
      </c>
    </row>
    <row r="25">
      <c r="A25" s="4" t="inlineStr">
        <is>
          <t>Self-Amortization Promissory Notes [Member] | 01/07/2021 [Member]</t>
        </is>
      </c>
    </row>
    <row r="26">
      <c r="A26" s="4" t="inlineStr">
        <is>
          <t>Total</t>
        </is>
      </c>
      <c r="C26" s="5" t="n">
        <v>40076</v>
      </c>
    </row>
    <row r="27">
      <c r="A27" s="4" t="inlineStr">
        <is>
          <t>Self-Amortization Promissory Notes [Member] | 02/08/2021 [Member]</t>
        </is>
      </c>
    </row>
    <row r="28">
      <c r="A28" s="4" t="inlineStr">
        <is>
          <t>Total</t>
        </is>
      </c>
      <c r="C28" s="5" t="n">
        <v>40076</v>
      </c>
    </row>
    <row r="29">
      <c r="A29" s="4" t="inlineStr">
        <is>
          <t>Self-Amortization Promissory Notes [Member] | 03/08/2021 [Member]</t>
        </is>
      </c>
    </row>
    <row r="30">
      <c r="A30" s="4" t="inlineStr">
        <is>
          <t>Total</t>
        </is>
      </c>
      <c r="C30" s="5" t="n">
        <v>40076</v>
      </c>
    </row>
    <row r="31">
      <c r="A31" s="4" t="inlineStr">
        <is>
          <t>Self-Amortization Promissory Notes [Member] | 04/07/2021 [Member]</t>
        </is>
      </c>
    </row>
    <row r="32">
      <c r="A32" s="4" t="inlineStr">
        <is>
          <t>Total</t>
        </is>
      </c>
      <c r="C32" s="5" t="n">
        <v>40076</v>
      </c>
    </row>
    <row r="33">
      <c r="A33" s="4" t="inlineStr">
        <is>
          <t>Self-Amortization Promissory Notes [Member] | 05/07/2021 [Member]</t>
        </is>
      </c>
    </row>
    <row r="34">
      <c r="A34" s="4" t="inlineStr">
        <is>
          <t>Total</t>
        </is>
      </c>
      <c r="C34" s="5" t="n">
        <v>40076</v>
      </c>
    </row>
    <row r="35">
      <c r="A35" s="4" t="inlineStr">
        <is>
          <t>Self-Amortization Promissory Notes [Member] | 06/07/2021 [Member]</t>
        </is>
      </c>
    </row>
    <row r="36">
      <c r="A36" s="4" t="inlineStr">
        <is>
          <t>Total</t>
        </is>
      </c>
      <c r="C36" s="5" t="n">
        <v>40076</v>
      </c>
    </row>
    <row r="37">
      <c r="A37" s="4" t="inlineStr">
        <is>
          <t>Self-Amortization Promissory Notes [Member] | 07/07/2021 [Member]</t>
        </is>
      </c>
    </row>
    <row r="38">
      <c r="A38" s="4" t="inlineStr">
        <is>
          <t>Total</t>
        </is>
      </c>
      <c r="C38" s="5" t="n">
        <v>40076</v>
      </c>
    </row>
    <row r="39">
      <c r="A39" s="4" t="inlineStr">
        <is>
          <t>Self-Amortization Promissory Notes [Member] | 08/07/2021 [Member]</t>
        </is>
      </c>
    </row>
    <row r="40">
      <c r="A40" s="4" t="inlineStr">
        <is>
          <t>Total</t>
        </is>
      </c>
      <c r="C40" s="6" t="n">
        <v>39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25" customWidth="1" min="19" max="19"/>
    <col width="14" customWidth="1" min="20" max="20"/>
    <col width="14" customWidth="1" min="21" max="21"/>
    <col width="14" customWidth="1" min="22" max="22"/>
    <col width="14" customWidth="1" min="23" max="23"/>
  </cols>
  <sheetData>
    <row r="1">
      <c r="A1" s="1" t="inlineStr">
        <is>
          <t>Stockholders' Equity (Details Narrative) - USD ($)</t>
        </is>
      </c>
      <c r="B1" s="2" t="inlineStr">
        <is>
          <t>Nov. 23, 2020</t>
        </is>
      </c>
      <c r="C1" s="2" t="inlineStr">
        <is>
          <t>Oct. 30, 2020</t>
        </is>
      </c>
      <c r="D1" s="2" t="inlineStr">
        <is>
          <t>Oct. 12, 2020</t>
        </is>
      </c>
      <c r="E1" s="2" t="inlineStr">
        <is>
          <t>Oct. 01, 2020</t>
        </is>
      </c>
      <c r="F1" s="2" t="inlineStr">
        <is>
          <t>Sep. 23, 2020</t>
        </is>
      </c>
      <c r="G1" s="2" t="inlineStr">
        <is>
          <t>Sep. 22, 2020</t>
        </is>
      </c>
      <c r="H1" s="2" t="inlineStr">
        <is>
          <t>Sep. 16, 2020</t>
        </is>
      </c>
      <c r="I1" s="2" t="inlineStr">
        <is>
          <t>Aug. 10, 2020</t>
        </is>
      </c>
      <c r="J1" s="2" t="inlineStr">
        <is>
          <t>Aug. 01, 2020</t>
        </is>
      </c>
      <c r="K1" s="2" t="inlineStr">
        <is>
          <t>Jul. 01, 2020</t>
        </is>
      </c>
      <c r="L1" s="2" t="inlineStr">
        <is>
          <t>Jun. 30, 2020</t>
        </is>
      </c>
      <c r="M1" s="2" t="inlineStr">
        <is>
          <t>Jun. 18, 2020</t>
        </is>
      </c>
      <c r="N1" s="2" t="inlineStr">
        <is>
          <t>Jun. 04, 2020</t>
        </is>
      </c>
      <c r="O1" s="2" t="inlineStr">
        <is>
          <t>Jun. 02, 2020</t>
        </is>
      </c>
      <c r="P1" s="2" t="inlineStr">
        <is>
          <t>May 31, 2020</t>
        </is>
      </c>
      <c r="Q1" s="2" t="inlineStr">
        <is>
          <t>Nov. 30, 2020</t>
        </is>
      </c>
      <c r="R1" s="2" t="inlineStr">
        <is>
          <t>Aug. 31, 2020</t>
        </is>
      </c>
      <c r="S1" s="2" t="inlineStr">
        <is>
          <t>Nov. 30, 2020</t>
        </is>
      </c>
      <c r="T1" s="2" t="inlineStr">
        <is>
          <t>Nov. 30, 2019</t>
        </is>
      </c>
      <c r="U1" s="2" t="inlineStr">
        <is>
          <t>Aug. 17, 2020</t>
        </is>
      </c>
      <c r="V1" s="2" t="inlineStr">
        <is>
          <t>Jul. 02, 2020</t>
        </is>
      </c>
      <c r="W1" s="2" t="inlineStr">
        <is>
          <t>Apr. 29, 2020</t>
        </is>
      </c>
    </row>
    <row r="2">
      <c r="A2" s="3" t="inlineStr">
        <is>
          <t>Class of Stock [Line Items]</t>
        </is>
      </c>
    </row>
    <row r="3">
      <c r="A3" s="4" t="inlineStr">
        <is>
          <t>Preferred stock, authorized</t>
        </is>
      </c>
      <c r="P3" s="5" t="n">
        <v>1000000</v>
      </c>
      <c r="Q3" s="5" t="n">
        <v>1000000</v>
      </c>
      <c r="S3" s="5" t="n">
        <v>1000000</v>
      </c>
    </row>
    <row r="4">
      <c r="A4" s="4" t="inlineStr">
        <is>
          <t>Preferred stock, par value</t>
        </is>
      </c>
      <c r="P4" s="7" t="n">
        <v>0.0001</v>
      </c>
      <c r="Q4" s="7" t="n">
        <v>0.0001</v>
      </c>
      <c r="S4" s="7" t="n">
        <v>0.0001</v>
      </c>
    </row>
    <row r="5">
      <c r="A5" s="4" t="inlineStr">
        <is>
          <t>Preferred stock, issued</t>
        </is>
      </c>
      <c r="P5" s="4" t="inlineStr">
        <is>
          <t xml:space="preserve"> </t>
        </is>
      </c>
      <c r="Q5" s="4" t="inlineStr">
        <is>
          <t xml:space="preserve"> </t>
        </is>
      </c>
      <c r="S5" s="4" t="inlineStr">
        <is>
          <t xml:space="preserve"> </t>
        </is>
      </c>
    </row>
    <row r="6">
      <c r="A6" s="4" t="inlineStr">
        <is>
          <t>Preferred stock, outstanding</t>
        </is>
      </c>
      <c r="P6" s="4" t="inlineStr">
        <is>
          <t xml:space="preserve"> </t>
        </is>
      </c>
      <c r="Q6" s="4" t="inlineStr">
        <is>
          <t xml:space="preserve"> </t>
        </is>
      </c>
      <c r="S6" s="4" t="inlineStr">
        <is>
          <t xml:space="preserve"> </t>
        </is>
      </c>
    </row>
    <row r="7">
      <c r="A7" s="4" t="inlineStr">
        <is>
          <t>Common stock, authorized</t>
        </is>
      </c>
      <c r="P7" s="5" t="n">
        <v>36000000</v>
      </c>
      <c r="Q7" s="5" t="n">
        <v>36000000</v>
      </c>
      <c r="S7" s="5" t="n">
        <v>36000000</v>
      </c>
      <c r="U7" s="5" t="n">
        <v>20000000</v>
      </c>
    </row>
    <row r="8">
      <c r="A8" s="4" t="inlineStr">
        <is>
          <t>Common stock holders rights</t>
        </is>
      </c>
      <c r="S8" s="4" t="inlineStr">
        <is>
          <t>One vote for each share.</t>
        </is>
      </c>
    </row>
    <row r="9">
      <c r="A9" s="4" t="inlineStr">
        <is>
          <t>Common stock, issued</t>
        </is>
      </c>
      <c r="P9" s="5" t="n">
        <v>998622</v>
      </c>
      <c r="Q9" s="5" t="n">
        <v>1217376</v>
      </c>
      <c r="S9" s="5" t="n">
        <v>1217376</v>
      </c>
    </row>
    <row r="10">
      <c r="A10" s="4" t="inlineStr">
        <is>
          <t>Common stock, outstanding</t>
        </is>
      </c>
      <c r="P10" s="5" t="n">
        <v>998622</v>
      </c>
      <c r="Q10" s="5" t="n">
        <v>1217376</v>
      </c>
      <c r="S10" s="5" t="n">
        <v>1217376</v>
      </c>
    </row>
    <row r="11">
      <c r="A11" s="4" t="inlineStr">
        <is>
          <t>Number of common stock shares issued</t>
        </is>
      </c>
      <c r="N11" s="5" t="n">
        <v>10738</v>
      </c>
      <c r="S11" s="5" t="n">
        <v>250000</v>
      </c>
    </row>
    <row r="12">
      <c r="A12" s="4" t="inlineStr">
        <is>
          <t>Share price</t>
        </is>
      </c>
      <c r="N12" s="8" t="n">
        <v>9.279999999999999</v>
      </c>
    </row>
    <row r="13">
      <c r="A13" s="4" t="inlineStr">
        <is>
          <t>Proceeds from issuance of common stock</t>
        </is>
      </c>
      <c r="N13" s="6" t="n">
        <v>100000</v>
      </c>
    </row>
    <row r="14">
      <c r="A14" s="4" t="inlineStr">
        <is>
          <t>Number of common stock issued, value</t>
        </is>
      </c>
      <c r="R14" s="6" t="n">
        <v>25000</v>
      </c>
      <c r="S14" s="6" t="n">
        <v>216625</v>
      </c>
    </row>
    <row r="15">
      <c r="A15" s="4" t="inlineStr">
        <is>
          <t>Number of shares issued for acquisition</t>
        </is>
      </c>
      <c r="S15" s="5" t="n">
        <v>37941</v>
      </c>
    </row>
    <row r="16">
      <c r="A16" s="4" t="inlineStr">
        <is>
          <t>Value of shares issued for acquisition</t>
        </is>
      </c>
      <c r="Q16" s="6" t="n">
        <v>413544</v>
      </c>
      <c r="R16" s="6" t="n">
        <v>165000</v>
      </c>
      <c r="S16" s="6" t="n">
        <v>413544</v>
      </c>
    </row>
    <row r="17">
      <c r="A17" s="4" t="inlineStr">
        <is>
          <t>Stock-based compensation</t>
        </is>
      </c>
      <c r="S17" s="6" t="n">
        <v>241557</v>
      </c>
      <c r="T17" s="4" t="inlineStr">
        <is>
          <t xml:space="preserve"> </t>
        </is>
      </c>
    </row>
    <row r="18">
      <c r="A18" s="4" t="inlineStr">
        <is>
          <t>Number of common stock shares issued stock based compensation</t>
        </is>
      </c>
      <c r="S18" s="5" t="n">
        <v>95700</v>
      </c>
    </row>
    <row r="19">
      <c r="A19" s="4" t="inlineStr">
        <is>
          <t>Accrued compensation</t>
        </is>
      </c>
      <c r="S19" s="6" t="n">
        <v>669215</v>
      </c>
    </row>
    <row r="20">
      <c r="A20" s="4" t="inlineStr">
        <is>
          <t>Securities Purchase Agreement [Member]</t>
        </is>
      </c>
    </row>
    <row r="21">
      <c r="A21" s="3" t="inlineStr">
        <is>
          <t>Class of Stock [Line Items]</t>
        </is>
      </c>
    </row>
    <row r="22">
      <c r="A22" s="4" t="inlineStr">
        <is>
          <t>Number of common stock shares issued</t>
        </is>
      </c>
      <c r="I22" s="5" t="n">
        <v>4167</v>
      </c>
    </row>
    <row r="23">
      <c r="A23" s="4" t="inlineStr">
        <is>
          <t>Share price</t>
        </is>
      </c>
      <c r="I23" s="8" t="n">
        <v>7.28</v>
      </c>
    </row>
    <row r="24">
      <c r="A24" s="4" t="inlineStr">
        <is>
          <t>Debt instrument, default interest rate</t>
        </is>
      </c>
      <c r="I24" s="4" t="inlineStr">
        <is>
          <t>12.00%</t>
        </is>
      </c>
    </row>
    <row r="25">
      <c r="A25" s="4" t="inlineStr">
        <is>
          <t>Debt instrument, face amount</t>
        </is>
      </c>
      <c r="I25" s="6" t="n">
        <v>333333</v>
      </c>
    </row>
    <row r="26">
      <c r="A26" s="4" t="inlineStr">
        <is>
          <t>Issuance of warrants</t>
        </is>
      </c>
      <c r="B26" s="5" t="n">
        <v>375000</v>
      </c>
    </row>
    <row r="27">
      <c r="A27" s="4" t="inlineStr">
        <is>
          <t>Warrants description</t>
        </is>
      </c>
      <c r="B27" s="4" t="inlineStr">
        <is>
          <t>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t>
        </is>
      </c>
    </row>
    <row r="28">
      <c r="A28" s="4" t="inlineStr">
        <is>
          <t>Fair value of warrants</t>
        </is>
      </c>
      <c r="B28" s="6" t="n">
        <v>157438</v>
      </c>
    </row>
    <row r="29">
      <c r="A29" s="4" t="inlineStr">
        <is>
          <t>Marketing Agreement [Member]</t>
        </is>
      </c>
    </row>
    <row r="30">
      <c r="A30" s="3" t="inlineStr">
        <is>
          <t>Class of Stock [Line Items]</t>
        </is>
      </c>
    </row>
    <row r="31">
      <c r="A31" s="4" t="inlineStr">
        <is>
          <t>Number of common stock shares issued</t>
        </is>
      </c>
      <c r="J31" s="5" t="n">
        <v>3472</v>
      </c>
    </row>
    <row r="32">
      <c r="A32" s="4" t="inlineStr">
        <is>
          <t>Share price</t>
        </is>
      </c>
      <c r="J32" s="8" t="n">
        <v>1.1</v>
      </c>
    </row>
    <row r="33">
      <c r="A33" s="4" t="inlineStr">
        <is>
          <t>Professional fees</t>
        </is>
      </c>
      <c r="J33" s="6" t="n">
        <v>15185</v>
      </c>
    </row>
    <row r="34">
      <c r="A34" s="4" t="inlineStr">
        <is>
          <t>Prepaid expenses</t>
        </is>
      </c>
      <c r="J34" s="6" t="n">
        <v>7593</v>
      </c>
    </row>
    <row r="35">
      <c r="A35" s="4" t="inlineStr">
        <is>
          <t>Fort Bliss U.S. Military Base [Member] | Restricted Shares [Member]</t>
        </is>
      </c>
    </row>
    <row r="36">
      <c r="A36" s="3" t="inlineStr">
        <is>
          <t>Class of Stock [Line Items]</t>
        </is>
      </c>
    </row>
    <row r="37">
      <c r="A37" s="4" t="inlineStr">
        <is>
          <t>Share price</t>
        </is>
      </c>
      <c r="K37" s="8" t="n">
        <v>8.800000000000001</v>
      </c>
    </row>
    <row r="38">
      <c r="A38" s="4" t="inlineStr">
        <is>
          <t>Number of shares issued for acquisition</t>
        </is>
      </c>
      <c r="K38" s="5" t="n">
        <v>18750</v>
      </c>
    </row>
    <row r="39">
      <c r="A39" s="4" t="inlineStr">
        <is>
          <t>Value of shares issued for acquisition</t>
        </is>
      </c>
      <c r="K39" s="6" t="n">
        <v>165000</v>
      </c>
    </row>
    <row r="40">
      <c r="A40" s="4" t="inlineStr">
        <is>
          <t>Ignatious O'Riley [Member] | Asset Purchase Agreement [Member]</t>
        </is>
      </c>
    </row>
    <row r="41">
      <c r="A41" s="3" t="inlineStr">
        <is>
          <t>Class of Stock [Line Items]</t>
        </is>
      </c>
    </row>
    <row r="42">
      <c r="A42" s="4" t="inlineStr">
        <is>
          <t>Share price</t>
        </is>
      </c>
      <c r="G42" s="8" t="n">
        <v>9.84</v>
      </c>
    </row>
    <row r="43">
      <c r="A43" s="4" t="inlineStr">
        <is>
          <t>Number of shares issued for exchange of acquisition asset</t>
        </is>
      </c>
      <c r="G43" s="5" t="n">
        <v>2989</v>
      </c>
    </row>
    <row r="44">
      <c r="A44" s="4" t="inlineStr">
        <is>
          <t>Value of shares issued for exchange of acquisition asset</t>
        </is>
      </c>
      <c r="G44" s="6" t="n">
        <v>29416</v>
      </c>
    </row>
    <row r="45">
      <c r="A45" s="4" t="inlineStr">
        <is>
          <t>Five Point Legacy Corp [Member] | Asset Purchase Agreement [Member]</t>
        </is>
      </c>
    </row>
    <row r="46">
      <c r="A46" s="3" t="inlineStr">
        <is>
          <t>Class of Stock [Line Items]</t>
        </is>
      </c>
    </row>
    <row r="47">
      <c r="A47" s="4" t="inlineStr">
        <is>
          <t>Share price</t>
        </is>
      </c>
      <c r="F47" s="8" t="n">
        <v>9.76</v>
      </c>
    </row>
    <row r="48">
      <c r="A48" s="4" t="inlineStr">
        <is>
          <t>Number of shares issued for exchange of acquisition asset</t>
        </is>
      </c>
      <c r="F48" s="5" t="n">
        <v>4506</v>
      </c>
    </row>
    <row r="49">
      <c r="A49" s="4" t="inlineStr">
        <is>
          <t>Value of shares issued for exchange of acquisition asset</t>
        </is>
      </c>
      <c r="F49" s="6" t="n">
        <v>43974</v>
      </c>
    </row>
    <row r="50">
      <c r="A50" s="4" t="inlineStr">
        <is>
          <t>Parryproject LLC [Member] | Asset Purchase Agreement [Member]</t>
        </is>
      </c>
    </row>
    <row r="51">
      <c r="A51" s="3" t="inlineStr">
        <is>
          <t>Class of Stock [Line Items]</t>
        </is>
      </c>
    </row>
    <row r="52">
      <c r="A52" s="4" t="inlineStr">
        <is>
          <t>Share price</t>
        </is>
      </c>
      <c r="E52" s="8" t="n">
        <v>10.48</v>
      </c>
    </row>
    <row r="53">
      <c r="A53" s="4" t="inlineStr">
        <is>
          <t>Number of shares issued for exchange of acquisition asset</t>
        </is>
      </c>
      <c r="E53" s="5" t="n">
        <v>3688</v>
      </c>
    </row>
    <row r="54">
      <c r="A54" s="4" t="inlineStr">
        <is>
          <t>Value of shares issued for exchange of acquisition asset</t>
        </is>
      </c>
      <c r="E54" s="6" t="n">
        <v>38650</v>
      </c>
    </row>
    <row r="55">
      <c r="A55" s="4" t="inlineStr">
        <is>
          <t>Centore Entertainment Corp [Member] | Asset Purchase Agreement [Member]</t>
        </is>
      </c>
    </row>
    <row r="56">
      <c r="A56" s="3" t="inlineStr">
        <is>
          <t>Class of Stock [Line Items]</t>
        </is>
      </c>
    </row>
    <row r="57">
      <c r="A57" s="4" t="inlineStr">
        <is>
          <t>Share price</t>
        </is>
      </c>
      <c r="E57" s="8" t="n">
        <v>10.48</v>
      </c>
    </row>
    <row r="58">
      <c r="A58" s="4" t="inlineStr">
        <is>
          <t>Number of shares issued for exchange of acquisition asset</t>
        </is>
      </c>
      <c r="E58" s="5" t="n">
        <v>8402</v>
      </c>
    </row>
    <row r="59">
      <c r="A59" s="4" t="inlineStr">
        <is>
          <t>Value of shares issued for exchange of acquisition asset</t>
        </is>
      </c>
      <c r="E59" s="6" t="n">
        <v>88052</v>
      </c>
    </row>
    <row r="60">
      <c r="A60" s="4" t="inlineStr">
        <is>
          <t>JAR Mathis Holdings [Member] | Asset Purchase Agreement [Member]</t>
        </is>
      </c>
    </row>
    <row r="61">
      <c r="A61" s="3" t="inlineStr">
        <is>
          <t>Class of Stock [Line Items]</t>
        </is>
      </c>
    </row>
    <row r="62">
      <c r="A62" s="4" t="inlineStr">
        <is>
          <t>Share price</t>
        </is>
      </c>
      <c r="D62" s="6" t="n">
        <v>12</v>
      </c>
    </row>
    <row r="63">
      <c r="A63" s="4" t="inlineStr">
        <is>
          <t>Number of shares issued for exchange of acquisition asset</t>
        </is>
      </c>
      <c r="D63" s="5" t="n">
        <v>6202</v>
      </c>
    </row>
    <row r="64">
      <c r="A64" s="4" t="inlineStr">
        <is>
          <t>Value of shares issued for exchange of acquisition asset</t>
        </is>
      </c>
      <c r="D64" s="6" t="n">
        <v>74423</v>
      </c>
    </row>
    <row r="65">
      <c r="A65" s="4" t="inlineStr">
        <is>
          <t>B&amp;R Franchise Investments, LLC [Member] | Asset Purchase Agreement [Member]</t>
        </is>
      </c>
    </row>
    <row r="66">
      <c r="A66" s="3" t="inlineStr">
        <is>
          <t>Class of Stock [Line Items]</t>
        </is>
      </c>
    </row>
    <row r="67">
      <c r="A67" s="4" t="inlineStr">
        <is>
          <t>Share price</t>
        </is>
      </c>
      <c r="C67" s="8" t="n">
        <v>11.44</v>
      </c>
    </row>
    <row r="68">
      <c r="A68" s="4" t="inlineStr">
        <is>
          <t>Number of shares issued for exchange of acquisition asset</t>
        </is>
      </c>
      <c r="C68" s="5" t="n">
        <v>4202</v>
      </c>
    </row>
    <row r="69">
      <c r="A69" s="4" t="inlineStr">
        <is>
          <t>Value of shares issued for exchange of acquisition asset</t>
        </is>
      </c>
      <c r="C69" s="6" t="n">
        <v>46068</v>
      </c>
    </row>
    <row r="70">
      <c r="A70" s="4" t="inlineStr">
        <is>
          <t>Nextgen Gaming, LLC [Member] | Asset Purchase Agreement [Member]</t>
        </is>
      </c>
    </row>
    <row r="71">
      <c r="A71" s="3" t="inlineStr">
        <is>
          <t>Class of Stock [Line Items]</t>
        </is>
      </c>
    </row>
    <row r="72">
      <c r="A72" s="4" t="inlineStr">
        <is>
          <t>Share price</t>
        </is>
      </c>
      <c r="C72" s="8" t="n">
        <v>11.44</v>
      </c>
    </row>
    <row r="73">
      <c r="A73" s="4" t="inlineStr">
        <is>
          <t>Number of shares issued for exchange of acquisition asset</t>
        </is>
      </c>
      <c r="C73" s="5" t="n">
        <v>3255</v>
      </c>
    </row>
    <row r="74">
      <c r="A74" s="4" t="inlineStr">
        <is>
          <t>Value of shares issued for exchange of acquisition asset</t>
        </is>
      </c>
      <c r="C74" s="6" t="n">
        <v>37237</v>
      </c>
    </row>
    <row r="75">
      <c r="A75" s="4" t="inlineStr">
        <is>
          <t>10% Fixed Convertible Promissory Note [Member]</t>
        </is>
      </c>
    </row>
    <row r="76">
      <c r="A76" s="3" t="inlineStr">
        <is>
          <t>Class of Stock [Line Items]</t>
        </is>
      </c>
    </row>
    <row r="77">
      <c r="A77" s="4" t="inlineStr">
        <is>
          <t>Debt instrument, default interest rate</t>
        </is>
      </c>
      <c r="V77" s="4" t="inlineStr">
        <is>
          <t>10.00%</t>
        </is>
      </c>
    </row>
    <row r="78">
      <c r="A78" s="4" t="inlineStr">
        <is>
          <t>Debt instrument, face amount</t>
        </is>
      </c>
      <c r="V78" s="6" t="n">
        <v>152500</v>
      </c>
    </row>
    <row r="79">
      <c r="A79" s="4" t="inlineStr">
        <is>
          <t>10% Fixed Convertible Promissory Note [Member] | Harbor Gates Capital, LLC [Member]</t>
        </is>
      </c>
    </row>
    <row r="80">
      <c r="A80" s="3" t="inlineStr">
        <is>
          <t>Class of Stock [Line Items]</t>
        </is>
      </c>
    </row>
    <row r="81">
      <c r="A81" s="4" t="inlineStr">
        <is>
          <t>Number of common stock shares issued</t>
        </is>
      </c>
      <c r="K81" s="5" t="n">
        <v>1250</v>
      </c>
    </row>
    <row r="82">
      <c r="A82" s="4" t="inlineStr">
        <is>
          <t>Number of shares of common stock restricted</t>
        </is>
      </c>
      <c r="K82" s="5" t="n">
        <v>1250</v>
      </c>
    </row>
    <row r="83">
      <c r="A83" s="4" t="inlineStr">
        <is>
          <t>Share price</t>
        </is>
      </c>
      <c r="K83" s="8" t="n">
        <v>7.92</v>
      </c>
    </row>
    <row r="84">
      <c r="A84" s="4" t="inlineStr">
        <is>
          <t>Debt instrument, default interest rate</t>
        </is>
      </c>
      <c r="K84" s="4" t="inlineStr">
        <is>
          <t>10.00%</t>
        </is>
      </c>
      <c r="W84" s="4" t="inlineStr">
        <is>
          <t>10.00%</t>
        </is>
      </c>
    </row>
    <row r="85">
      <c r="A85" s="4" t="inlineStr">
        <is>
          <t>Number of common stock issued, value</t>
        </is>
      </c>
      <c r="K85" s="6" t="n">
        <v>9900</v>
      </c>
    </row>
    <row r="86">
      <c r="A86" s="4" t="inlineStr">
        <is>
          <t>Debt instrument, face amount</t>
        </is>
      </c>
      <c r="K86" s="6" t="n">
        <v>152000</v>
      </c>
      <c r="W86" s="6" t="n">
        <v>152000</v>
      </c>
    </row>
    <row r="87">
      <c r="A87" s="4" t="inlineStr">
        <is>
          <t>William H. Herrmann [Member]</t>
        </is>
      </c>
    </row>
    <row r="88">
      <c r="A88" s="3" t="inlineStr">
        <is>
          <t>Class of Stock [Line Items]</t>
        </is>
      </c>
    </row>
    <row r="89">
      <c r="A89" s="4" t="inlineStr">
        <is>
          <t>Number of shares of common stock restricted</t>
        </is>
      </c>
      <c r="P89" s="5" t="n">
        <v>2976</v>
      </c>
    </row>
    <row r="90">
      <c r="A90" s="4" t="inlineStr">
        <is>
          <t>Share price</t>
        </is>
      </c>
      <c r="P90" s="8" t="n">
        <v>8.720000000000001</v>
      </c>
    </row>
    <row r="91">
      <c r="A91" s="4" t="inlineStr">
        <is>
          <t>Value shares of common stock restricted</t>
        </is>
      </c>
      <c r="P91" s="6" t="n">
        <v>25000</v>
      </c>
    </row>
    <row r="92">
      <c r="A92" s="4" t="inlineStr">
        <is>
          <t>Stock-based compensation</t>
        </is>
      </c>
      <c r="P92" s="6" t="n">
        <v>95700</v>
      </c>
    </row>
    <row r="93">
      <c r="A93" s="4" t="inlineStr">
        <is>
          <t>William H. Herrmann [Member] | Restricted Shares [Member]</t>
        </is>
      </c>
    </row>
    <row r="94">
      <c r="A94" s="3" t="inlineStr">
        <is>
          <t>Class of Stock [Line Items]</t>
        </is>
      </c>
    </row>
    <row r="95">
      <c r="A95" s="4" t="inlineStr">
        <is>
          <t>Number of shares of common stock restricted</t>
        </is>
      </c>
      <c r="O95" s="5" t="n">
        <v>23809</v>
      </c>
    </row>
    <row r="96">
      <c r="A96" s="4" t="inlineStr">
        <is>
          <t>Value shares of common stock restricted</t>
        </is>
      </c>
      <c r="O96" s="6" t="n">
        <v>25000</v>
      </c>
    </row>
    <row r="97">
      <c r="A97" s="4" t="inlineStr">
        <is>
          <t>Accredited Investor [Member]</t>
        </is>
      </c>
    </row>
    <row r="98">
      <c r="A98" s="3" t="inlineStr">
        <is>
          <t>Class of Stock [Line Items]</t>
        </is>
      </c>
    </row>
    <row r="99">
      <c r="A99" s="4" t="inlineStr">
        <is>
          <t>Number of common stock shares issued</t>
        </is>
      </c>
      <c r="M99" s="5" t="n">
        <v>6875</v>
      </c>
    </row>
    <row r="100">
      <c r="A100" s="4" t="inlineStr">
        <is>
          <t>Share price</t>
        </is>
      </c>
      <c r="M100" s="8" t="n">
        <v>9.039999999999999</v>
      </c>
    </row>
    <row r="101">
      <c r="A101" s="4" t="inlineStr">
        <is>
          <t>Number of common stock issued, value</t>
        </is>
      </c>
      <c r="M101" s="6" t="n">
        <v>62150</v>
      </c>
    </row>
    <row r="102">
      <c r="A102" s="4" t="inlineStr">
        <is>
          <t>Accredited Investor [Member] | Convertible Notes Payable [Member]</t>
        </is>
      </c>
    </row>
    <row r="103">
      <c r="A103" s="3" t="inlineStr">
        <is>
          <t>Class of Stock [Line Items]</t>
        </is>
      </c>
    </row>
    <row r="104">
      <c r="A104" s="4" t="inlineStr">
        <is>
          <t>Number of common stock shares issued</t>
        </is>
      </c>
      <c r="M104" s="5" t="n">
        <v>6875</v>
      </c>
    </row>
    <row r="105">
      <c r="A105" s="4" t="inlineStr">
        <is>
          <t>Share price</t>
        </is>
      </c>
      <c r="M105" s="8" t="n">
        <v>9.039999999999999</v>
      </c>
    </row>
    <row r="106">
      <c r="A106" s="4" t="inlineStr">
        <is>
          <t>Proceeds from issuance of common stock</t>
        </is>
      </c>
      <c r="M106" s="6" t="n">
        <v>550000</v>
      </c>
    </row>
    <row r="107">
      <c r="A107" s="4" t="inlineStr">
        <is>
          <t>Debt instrument, default interest rate</t>
        </is>
      </c>
      <c r="M107" s="4" t="inlineStr">
        <is>
          <t>12.00%</t>
        </is>
      </c>
    </row>
    <row r="108">
      <c r="A108" s="4" t="inlineStr">
        <is>
          <t>Vendor [Member]</t>
        </is>
      </c>
    </row>
    <row r="109">
      <c r="A109" s="3" t="inlineStr">
        <is>
          <t>Class of Stock [Line Items]</t>
        </is>
      </c>
    </row>
    <row r="110">
      <c r="A110" s="4" t="inlineStr">
        <is>
          <t>Accounts payable</t>
        </is>
      </c>
      <c r="N110" s="6" t="n">
        <v>33865</v>
      </c>
    </row>
    <row r="111">
      <c r="A111" s="4" t="inlineStr">
        <is>
          <t>Vendor [Member] | Accounts Payable [Member]</t>
        </is>
      </c>
    </row>
    <row r="112">
      <c r="A112" s="3" t="inlineStr">
        <is>
          <t>Class of Stock [Line Items]</t>
        </is>
      </c>
    </row>
    <row r="113">
      <c r="A113" s="4" t="inlineStr">
        <is>
          <t>Number of common stock shares issued</t>
        </is>
      </c>
      <c r="N113" s="5" t="n">
        <v>3125</v>
      </c>
    </row>
    <row r="114">
      <c r="A114" s="4" t="inlineStr">
        <is>
          <t>Share price</t>
        </is>
      </c>
      <c r="N114" s="8" t="n">
        <v>14.72</v>
      </c>
    </row>
    <row r="115">
      <c r="A115" s="4" t="inlineStr">
        <is>
          <t>Number of common stock issued, value</t>
        </is>
      </c>
      <c r="N115" s="6" t="n">
        <v>46000</v>
      </c>
    </row>
    <row r="116">
      <c r="A116" s="4" t="inlineStr">
        <is>
          <t>Debt settlement expense</t>
        </is>
      </c>
      <c r="N116" s="6" t="n">
        <v>12135</v>
      </c>
    </row>
    <row r="117">
      <c r="A117" s="4" t="inlineStr">
        <is>
          <t>Various Employees [Member]</t>
        </is>
      </c>
    </row>
    <row r="118">
      <c r="A118" s="3" t="inlineStr">
        <is>
          <t>Class of Stock [Line Items]</t>
        </is>
      </c>
    </row>
    <row r="119">
      <c r="A119" s="4" t="inlineStr">
        <is>
          <t>Share price</t>
        </is>
      </c>
      <c r="L119" s="8" t="n">
        <v>7.76</v>
      </c>
    </row>
    <row r="120">
      <c r="A120" s="4" t="inlineStr">
        <is>
          <t>Number of common stock shares issued stock based compensation</t>
        </is>
      </c>
      <c r="L120" s="5" t="n">
        <v>12334</v>
      </c>
    </row>
    <row r="121">
      <c r="A121" s="4" t="inlineStr">
        <is>
          <t>Officers [Member]</t>
        </is>
      </c>
    </row>
    <row r="122">
      <c r="A122" s="3" t="inlineStr">
        <is>
          <t>Class of Stock [Line Items]</t>
        </is>
      </c>
    </row>
    <row r="123">
      <c r="A123" s="4" t="inlineStr">
        <is>
          <t>Number of shares of common stock restricted</t>
        </is>
      </c>
      <c r="Q123" s="5" t="n">
        <v>9844</v>
      </c>
    </row>
    <row r="124">
      <c r="A124" s="4" t="inlineStr">
        <is>
          <t>Value shares of common stock restricted</t>
        </is>
      </c>
      <c r="Q124" s="6" t="n">
        <v>119632</v>
      </c>
    </row>
    <row r="125">
      <c r="A125" s="4" t="inlineStr">
        <is>
          <t>Stock-based compensation</t>
        </is>
      </c>
      <c r="Q125" s="6" t="n">
        <v>119632</v>
      </c>
    </row>
    <row r="126">
      <c r="A126" s="4" t="inlineStr">
        <is>
          <t>Number of common stock shares issued for services</t>
        </is>
      </c>
      <c r="R126" s="5" t="n">
        <v>84062</v>
      </c>
    </row>
    <row r="127">
      <c r="A127" s="4" t="inlineStr">
        <is>
          <t>Employee [Member]</t>
        </is>
      </c>
    </row>
    <row r="128">
      <c r="A128" s="3" t="inlineStr">
        <is>
          <t>Class of Stock [Line Items]</t>
        </is>
      </c>
    </row>
    <row r="129">
      <c r="A129" s="4" t="inlineStr">
        <is>
          <t>Number of common stock shares issued for services</t>
        </is>
      </c>
      <c r="R129" s="5" t="n">
        <v>19779</v>
      </c>
    </row>
    <row r="130">
      <c r="A130" s="4" t="inlineStr">
        <is>
          <t>Officer and Employees [Member]</t>
        </is>
      </c>
    </row>
    <row r="131">
      <c r="A131" s="3" t="inlineStr">
        <is>
          <t>Class of Stock [Line Items]</t>
        </is>
      </c>
    </row>
    <row r="132">
      <c r="A132" s="4" t="inlineStr">
        <is>
          <t>Number of shares of common stock restricted</t>
        </is>
      </c>
      <c r="H132" s="5" t="n">
        <v>2813</v>
      </c>
    </row>
    <row r="133">
      <c r="A133" s="4" t="inlineStr">
        <is>
          <t>Share price</t>
        </is>
      </c>
      <c r="H133" s="8" t="n">
        <v>9.039999999999999</v>
      </c>
    </row>
    <row r="134">
      <c r="A134" s="4" t="inlineStr">
        <is>
          <t>Value shares of common stock restricted</t>
        </is>
      </c>
      <c r="H134" s="6" t="n">
        <v>25420</v>
      </c>
    </row>
    <row r="135">
      <c r="A135" s="4" t="inlineStr">
        <is>
          <t>Professional fees</t>
        </is>
      </c>
      <c r="H135" s="6" t="n">
        <v>25420</v>
      </c>
    </row>
    <row r="136">
      <c r="A136" s="4" t="inlineStr">
        <is>
          <t>Minimum [Member]</t>
        </is>
      </c>
    </row>
    <row r="137">
      <c r="A137" s="3" t="inlineStr">
        <is>
          <t>Class of Stock [Line Items]</t>
        </is>
      </c>
    </row>
    <row r="138">
      <c r="A138" s="4" t="inlineStr">
        <is>
          <t>Common stock, authorized</t>
        </is>
      </c>
      <c r="U138" s="5" t="n">
        <v>20000000</v>
      </c>
    </row>
    <row r="139">
      <c r="A139" s="4" t="inlineStr">
        <is>
          <t>Share price</t>
        </is>
      </c>
      <c r="R139" s="8" t="n">
        <v>6.56</v>
      </c>
    </row>
    <row r="140">
      <c r="A140" s="4" t="inlineStr">
        <is>
          <t>Minimum [Member] | Officers [Member]</t>
        </is>
      </c>
    </row>
    <row r="141">
      <c r="A141" s="3" t="inlineStr">
        <is>
          <t>Class of Stock [Line Items]</t>
        </is>
      </c>
    </row>
    <row r="142">
      <c r="A142" s="4" t="inlineStr">
        <is>
          <t>Share price</t>
        </is>
      </c>
      <c r="Q142" s="8" t="n">
        <v>9.039999999999999</v>
      </c>
      <c r="S142" s="8" t="n">
        <v>9.039999999999999</v>
      </c>
    </row>
    <row r="143">
      <c r="A143" s="4" t="inlineStr">
        <is>
          <t>Maximum [Member]</t>
        </is>
      </c>
    </row>
    <row r="144">
      <c r="A144" s="3" t="inlineStr">
        <is>
          <t>Class of Stock [Line Items]</t>
        </is>
      </c>
    </row>
    <row r="145">
      <c r="A145" s="4" t="inlineStr">
        <is>
          <t>Common stock, authorized</t>
        </is>
      </c>
      <c r="U145" s="5" t="n">
        <v>36000000</v>
      </c>
    </row>
    <row r="146">
      <c r="A146" s="4" t="inlineStr">
        <is>
          <t>Share price</t>
        </is>
      </c>
      <c r="R146" s="8" t="n">
        <v>14.72</v>
      </c>
    </row>
    <row r="147">
      <c r="A147" s="4" t="inlineStr">
        <is>
          <t>Maximum [Member] | Officers [Member]</t>
        </is>
      </c>
    </row>
    <row r="148">
      <c r="A148" s="3" t="inlineStr">
        <is>
          <t>Class of Stock [Line Items]</t>
        </is>
      </c>
    </row>
    <row r="149">
      <c r="A149" s="4" t="inlineStr">
        <is>
          <t>Share price</t>
        </is>
      </c>
      <c r="Q149" s="8" t="n">
        <v>11.44</v>
      </c>
      <c r="S149" s="8" t="n">
        <v>1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eginning balance at May. 31, 2019</t>
        </is>
      </c>
      <c r="B2" s="6" t="n">
        <v>88</v>
      </c>
      <c r="C2" s="6" t="n">
        <v>9442639</v>
      </c>
      <c r="D2" s="4" t="inlineStr">
        <is>
          <t xml:space="preserve"> </t>
        </is>
      </c>
      <c r="E2" s="6" t="n">
        <v>-3574806</v>
      </c>
      <c r="F2" s="6" t="n">
        <v>5867921</v>
      </c>
    </row>
    <row r="3">
      <c r="A3" s="4" t="inlineStr">
        <is>
          <t>Beginning balance, shares at May. 31, 2019</t>
        </is>
      </c>
      <c r="B3" s="5" t="n">
        <v>875497</v>
      </c>
    </row>
    <row r="4">
      <c r="A4" s="4" t="inlineStr">
        <is>
          <t>Shares issued for PLAYlive Nation acquisition</t>
        </is>
      </c>
      <c r="B4" s="6" t="n">
        <v>9</v>
      </c>
      <c r="C4" s="5" t="n">
        <v>1439991</v>
      </c>
      <c r="D4" s="4" t="inlineStr">
        <is>
          <t xml:space="preserve"> </t>
        </is>
      </c>
      <c r="E4" s="4" t="inlineStr">
        <is>
          <t xml:space="preserve"> </t>
        </is>
      </c>
      <c r="F4" s="5" t="n">
        <v>1440000</v>
      </c>
    </row>
    <row r="5">
      <c r="A5" s="4" t="inlineStr">
        <is>
          <t>Shares issued for PLAYlive Nation acquisition, shares</t>
        </is>
      </c>
      <c r="B5" s="5" t="n">
        <v>93750</v>
      </c>
    </row>
    <row r="6">
      <c r="A6" s="4" t="inlineStr">
        <is>
          <t>Vesting of Common Shares</t>
        </is>
      </c>
      <c r="B6" s="4" t="inlineStr">
        <is>
          <t xml:space="preserve"> </t>
        </is>
      </c>
      <c r="C6" s="5" t="n">
        <v>27000</v>
      </c>
      <c r="D6" s="4" t="inlineStr">
        <is>
          <t xml:space="preserve"> </t>
        </is>
      </c>
      <c r="E6" s="4" t="inlineStr">
        <is>
          <t xml:space="preserve"> </t>
        </is>
      </c>
      <c r="F6" s="5" t="n">
        <v>27000</v>
      </c>
    </row>
    <row r="7">
      <c r="A7" s="4" t="inlineStr">
        <is>
          <t>Net loss</t>
        </is>
      </c>
      <c r="B7" s="4" t="inlineStr">
        <is>
          <t xml:space="preserve"> </t>
        </is>
      </c>
      <c r="C7" s="4" t="inlineStr">
        <is>
          <t xml:space="preserve"> </t>
        </is>
      </c>
      <c r="D7" s="4" t="inlineStr">
        <is>
          <t xml:space="preserve"> </t>
        </is>
      </c>
      <c r="E7" s="5" t="n">
        <v>-283393</v>
      </c>
      <c r="F7" s="5" t="n">
        <v>-283393</v>
      </c>
    </row>
    <row r="8">
      <c r="A8" s="4" t="inlineStr">
        <is>
          <t>Ending balance at Aug. 31, 2019</t>
        </is>
      </c>
      <c r="B8" s="6" t="n">
        <v>97</v>
      </c>
      <c r="C8" s="5" t="n">
        <v>10909630</v>
      </c>
      <c r="D8" s="4" t="inlineStr">
        <is>
          <t xml:space="preserve"> </t>
        </is>
      </c>
      <c r="E8" s="5" t="n">
        <v>-3858199</v>
      </c>
      <c r="F8" s="5" t="n">
        <v>7051528</v>
      </c>
    </row>
    <row r="9">
      <c r="A9" s="4" t="inlineStr">
        <is>
          <t>Ending balance, shares at Aug. 31, 2019</t>
        </is>
      </c>
      <c r="B9" s="5" t="n">
        <v>969247</v>
      </c>
    </row>
    <row r="10">
      <c r="A10" s="4" t="inlineStr">
        <is>
          <t>Beginning balance at May. 31, 2019</t>
        </is>
      </c>
      <c r="B10" s="6" t="n">
        <v>88</v>
      </c>
      <c r="C10" s="5" t="n">
        <v>9442639</v>
      </c>
      <c r="D10" s="4" t="inlineStr">
        <is>
          <t xml:space="preserve"> </t>
        </is>
      </c>
      <c r="E10" s="5" t="n">
        <v>-3574806</v>
      </c>
      <c r="F10" s="5" t="n">
        <v>5867921</v>
      </c>
    </row>
    <row r="11">
      <c r="A11" s="4" t="inlineStr">
        <is>
          <t>Beginning balance, shares at May. 31, 2019</t>
        </is>
      </c>
      <c r="B11" s="5" t="n">
        <v>875497</v>
      </c>
    </row>
    <row r="12">
      <c r="A12" s="4" t="inlineStr">
        <is>
          <t>Net loss attributable to noncontrolling interest</t>
        </is>
      </c>
      <c r="F12" s="5" t="n">
        <v>8172</v>
      </c>
    </row>
    <row r="13">
      <c r="A13" s="4" t="inlineStr">
        <is>
          <t>Net loss</t>
        </is>
      </c>
      <c r="F13" s="5" t="n">
        <v>-854894</v>
      </c>
    </row>
    <row r="14">
      <c r="A14" s="4" t="inlineStr">
        <is>
          <t>Ending balance at Nov. 30, 2019</t>
        </is>
      </c>
      <c r="B14" s="6" t="n">
        <v>98</v>
      </c>
      <c r="C14" s="5" t="n">
        <v>11035640</v>
      </c>
      <c r="D14" s="5" t="n">
        <v>15841</v>
      </c>
      <c r="E14" s="5" t="n">
        <v>-4421528</v>
      </c>
      <c r="F14" s="5" t="n">
        <v>6630051</v>
      </c>
    </row>
    <row r="15">
      <c r="A15" s="4" t="inlineStr">
        <is>
          <t>Ending balance, shares at Nov. 30, 2019</t>
        </is>
      </c>
      <c r="B15" s="5" t="n">
        <v>982372</v>
      </c>
    </row>
    <row r="16">
      <c r="A16" s="4" t="inlineStr">
        <is>
          <t>Beginning balance at May. 31, 2019</t>
        </is>
      </c>
      <c r="B16" s="6" t="n">
        <v>88</v>
      </c>
      <c r="C16" s="5" t="n">
        <v>9442639</v>
      </c>
      <c r="D16" s="4" t="inlineStr">
        <is>
          <t xml:space="preserve"> </t>
        </is>
      </c>
      <c r="E16" s="5" t="n">
        <v>-3574806</v>
      </c>
      <c r="F16" s="5" t="n">
        <v>5867921</v>
      </c>
    </row>
    <row r="17">
      <c r="A17" s="4" t="inlineStr">
        <is>
          <t>Beginning balance, shares at May. 31, 2019</t>
        </is>
      </c>
      <c r="B17" s="5" t="n">
        <v>875497</v>
      </c>
    </row>
    <row r="18">
      <c r="A18" s="4" t="inlineStr">
        <is>
          <t>Ending balance at May. 31, 2020</t>
        </is>
      </c>
      <c r="B18" s="6" t="n">
        <v>100</v>
      </c>
      <c r="C18" s="5" t="n">
        <v>11132103</v>
      </c>
      <c r="D18" s="5" t="n">
        <v>-21487</v>
      </c>
      <c r="E18" s="5" t="n">
        <v>-6195044</v>
      </c>
      <c r="F18" s="5" t="n">
        <v>4915672</v>
      </c>
    </row>
    <row r="19">
      <c r="A19" s="4" t="inlineStr">
        <is>
          <t>Ending balance, shares at May. 31, 2020</t>
        </is>
      </c>
      <c r="B19" s="5" t="n">
        <v>998622</v>
      </c>
    </row>
    <row r="20">
      <c r="A20" s="4" t="inlineStr">
        <is>
          <t>Beginning balance at Aug. 31, 2019</t>
        </is>
      </c>
      <c r="B20" s="6" t="n">
        <v>97</v>
      </c>
      <c r="C20" s="5" t="n">
        <v>10909630</v>
      </c>
      <c r="D20" s="4" t="inlineStr">
        <is>
          <t xml:space="preserve"> </t>
        </is>
      </c>
      <c r="E20" s="5" t="n">
        <v>-3858199</v>
      </c>
      <c r="F20" s="5" t="n">
        <v>7051528</v>
      </c>
    </row>
    <row r="21">
      <c r="A21" s="4" t="inlineStr">
        <is>
          <t>Beginning balance, shares at Aug. 31, 2019</t>
        </is>
      </c>
      <c r="B21" s="5" t="n">
        <v>969247</v>
      </c>
    </row>
    <row r="22">
      <c r="A22" s="4" t="inlineStr">
        <is>
          <t>Vesting of Common Shares</t>
        </is>
      </c>
      <c r="B22" s="4" t="inlineStr">
        <is>
          <t xml:space="preserve"> </t>
        </is>
      </c>
      <c r="C22" s="5" t="n">
        <v>36000</v>
      </c>
      <c r="D22" s="4" t="inlineStr">
        <is>
          <t xml:space="preserve"> </t>
        </is>
      </c>
      <c r="E22" s="4" t="inlineStr">
        <is>
          <t xml:space="preserve"> </t>
        </is>
      </c>
      <c r="F22" s="5" t="n">
        <v>36000</v>
      </c>
    </row>
    <row r="23">
      <c r="A23" s="4" t="inlineStr">
        <is>
          <t>Compensation to officer for shares issued for past services</t>
        </is>
      </c>
      <c r="B23" s="4" t="inlineStr">
        <is>
          <t xml:space="preserve"> </t>
        </is>
      </c>
      <c r="C23" s="5" t="n">
        <v>90000</v>
      </c>
      <c r="D23" s="4" t="inlineStr">
        <is>
          <t xml:space="preserve"> </t>
        </is>
      </c>
      <c r="E23" s="4" t="inlineStr">
        <is>
          <t xml:space="preserve"> </t>
        </is>
      </c>
      <c r="F23" s="5" t="n">
        <v>90000</v>
      </c>
    </row>
    <row r="24">
      <c r="A24" s="4" t="inlineStr">
        <is>
          <t>Shares issued for vesting of employment agreement awards</t>
        </is>
      </c>
      <c r="B24" s="6" t="n">
        <v>1</v>
      </c>
      <c r="C24" s="5" t="n">
        <v>10</v>
      </c>
      <c r="D24" s="4" t="inlineStr">
        <is>
          <t xml:space="preserve"> </t>
        </is>
      </c>
      <c r="E24" s="4" t="inlineStr">
        <is>
          <t xml:space="preserve"> </t>
        </is>
      </c>
      <c r="F24" s="5" t="n">
        <v>11</v>
      </c>
    </row>
    <row r="25">
      <c r="A25" s="4" t="inlineStr">
        <is>
          <t>Shares issued for vesting of employment agreement awards, shares</t>
        </is>
      </c>
      <c r="B25" s="5" t="n">
        <v>13125</v>
      </c>
    </row>
    <row r="26">
      <c r="A26" s="4" t="inlineStr">
        <is>
          <t>Non-controlling interest of original investment in subsidiaries</t>
        </is>
      </c>
      <c r="B26" s="4" t="inlineStr">
        <is>
          <t xml:space="preserve"> </t>
        </is>
      </c>
      <c r="C26" s="4" t="inlineStr">
        <is>
          <t xml:space="preserve"> </t>
        </is>
      </c>
      <c r="D26" s="5" t="n">
        <v>24013</v>
      </c>
      <c r="E26" s="4" t="inlineStr">
        <is>
          <t xml:space="preserve"> </t>
        </is>
      </c>
      <c r="F26" s="5" t="n">
        <v>24013</v>
      </c>
    </row>
    <row r="27">
      <c r="A27" s="4" t="inlineStr">
        <is>
          <t>Net loss attributable to noncontrolling interest</t>
        </is>
      </c>
      <c r="B27" s="4" t="inlineStr">
        <is>
          <t xml:space="preserve"> </t>
        </is>
      </c>
      <c r="C27" s="4" t="inlineStr">
        <is>
          <t xml:space="preserve"> </t>
        </is>
      </c>
      <c r="D27" s="5" t="n">
        <v>-8172</v>
      </c>
      <c r="E27" s="4" t="inlineStr">
        <is>
          <t xml:space="preserve"> </t>
        </is>
      </c>
      <c r="F27" s="5" t="n">
        <v>8172</v>
      </c>
    </row>
    <row r="28">
      <c r="A28" s="4" t="inlineStr">
        <is>
          <t>Net loss</t>
        </is>
      </c>
      <c r="B28" s="4" t="inlineStr">
        <is>
          <t xml:space="preserve"> </t>
        </is>
      </c>
      <c r="C28" s="4" t="inlineStr">
        <is>
          <t xml:space="preserve"> </t>
        </is>
      </c>
      <c r="D28" s="4" t="inlineStr">
        <is>
          <t xml:space="preserve"> </t>
        </is>
      </c>
      <c r="E28" s="5" t="n">
        <v>-563329</v>
      </c>
      <c r="F28" s="5" t="n">
        <v>-571502</v>
      </c>
    </row>
    <row r="29">
      <c r="A29" s="4" t="inlineStr">
        <is>
          <t>Ending balance at Nov. 30, 2019</t>
        </is>
      </c>
      <c r="B29" s="6" t="n">
        <v>98</v>
      </c>
      <c r="C29" s="5" t="n">
        <v>11035640</v>
      </c>
      <c r="D29" s="5" t="n">
        <v>15841</v>
      </c>
      <c r="E29" s="5" t="n">
        <v>-4421528</v>
      </c>
      <c r="F29" s="5" t="n">
        <v>6630051</v>
      </c>
    </row>
    <row r="30">
      <c r="A30" s="4" t="inlineStr">
        <is>
          <t>Ending balance, shares at Nov. 30, 2019</t>
        </is>
      </c>
      <c r="B30" s="5" t="n">
        <v>982372</v>
      </c>
    </row>
    <row r="31">
      <c r="A31" s="4" t="inlineStr">
        <is>
          <t>Beginning balance at May. 31, 2020</t>
        </is>
      </c>
      <c r="B31" s="6" t="n">
        <v>100</v>
      </c>
      <c r="C31" s="5" t="n">
        <v>11132103</v>
      </c>
      <c r="D31" s="5" t="n">
        <v>-21487</v>
      </c>
      <c r="E31" s="5" t="n">
        <v>-6195044</v>
      </c>
      <c r="F31" s="5" t="n">
        <v>4915672</v>
      </c>
    </row>
    <row r="32">
      <c r="A32" s="4" t="inlineStr">
        <is>
          <t>Beginning balance, shares at May. 31, 2020</t>
        </is>
      </c>
      <c r="B32" s="5" t="n">
        <v>998622</v>
      </c>
    </row>
    <row r="33">
      <c r="A33" s="4" t="inlineStr">
        <is>
          <t>Shares issued for cash</t>
        </is>
      </c>
      <c r="B33" s="4" t="inlineStr">
        <is>
          <t xml:space="preserve"> </t>
        </is>
      </c>
      <c r="C33" s="5" t="n">
        <v>25000</v>
      </c>
      <c r="D33" s="4" t="inlineStr">
        <is>
          <t xml:space="preserve"> </t>
        </is>
      </c>
      <c r="E33" s="4" t="inlineStr">
        <is>
          <t xml:space="preserve"> </t>
        </is>
      </c>
      <c r="F33" s="5" t="n">
        <v>25000</v>
      </c>
    </row>
    <row r="34">
      <c r="A34" s="4" t="inlineStr">
        <is>
          <t>Shares issued for cash, shares</t>
        </is>
      </c>
      <c r="B34" s="5" t="n">
        <v>2976</v>
      </c>
    </row>
    <row r="35">
      <c r="A35" s="4" t="inlineStr">
        <is>
          <t>Shares issued in connection with conversion of note payable</t>
        </is>
      </c>
      <c r="B35" s="6" t="n">
        <v>1</v>
      </c>
      <c r="C35" s="5" t="n">
        <v>99999</v>
      </c>
      <c r="D35" s="4" t="inlineStr">
        <is>
          <t xml:space="preserve"> </t>
        </is>
      </c>
      <c r="E35" s="4" t="inlineStr">
        <is>
          <t xml:space="preserve"> </t>
        </is>
      </c>
      <c r="F35" s="5" t="n">
        <v>100000</v>
      </c>
    </row>
    <row r="36">
      <c r="A36" s="4" t="inlineStr">
        <is>
          <t>Shares issued in connection with conversion of note payable, shares</t>
        </is>
      </c>
      <c r="B36" s="5" t="n">
        <v>10738</v>
      </c>
    </row>
    <row r="37">
      <c r="A37" s="4" t="inlineStr">
        <is>
          <t>Shares issued in connection with notes payable</t>
        </is>
      </c>
      <c r="B37" s="6" t="n">
        <v>1</v>
      </c>
      <c r="C37" s="5" t="n">
        <v>102216</v>
      </c>
      <c r="D37" s="4" t="inlineStr">
        <is>
          <t xml:space="preserve"> </t>
        </is>
      </c>
      <c r="E37" s="4" t="inlineStr">
        <is>
          <t xml:space="preserve"> </t>
        </is>
      </c>
      <c r="F37" s="5" t="n">
        <v>102217</v>
      </c>
    </row>
    <row r="38">
      <c r="A38" s="4" t="inlineStr">
        <is>
          <t>Shares issued in connection with notes payable, shares</t>
        </is>
      </c>
      <c r="B38" s="5" t="n">
        <v>12292</v>
      </c>
    </row>
    <row r="39">
      <c r="A39" s="4" t="inlineStr">
        <is>
          <t>Shares issued in connection with settlement of accounts payable and accrued liabilities</t>
        </is>
      </c>
      <c r="B39" s="4" t="inlineStr">
        <is>
          <t xml:space="preserve"> </t>
        </is>
      </c>
      <c r="C39" s="5" t="n">
        <v>46000</v>
      </c>
      <c r="D39" s="4" t="inlineStr">
        <is>
          <t xml:space="preserve"> </t>
        </is>
      </c>
      <c r="E39" s="4" t="inlineStr">
        <is>
          <t xml:space="preserve"> </t>
        </is>
      </c>
      <c r="F39" s="5" t="n">
        <v>46000</v>
      </c>
    </row>
    <row r="40">
      <c r="A40" s="4" t="inlineStr">
        <is>
          <t>Shares issued in connection with settlement of accounts payable and accrued liabilities, shares</t>
        </is>
      </c>
      <c r="B40" s="5" t="n">
        <v>3125</v>
      </c>
    </row>
    <row r="41">
      <c r="A41" s="4" t="inlineStr">
        <is>
          <t>Shares issued in connection with franchise acquisition</t>
        </is>
      </c>
      <c r="B41" s="6" t="n">
        <v>2</v>
      </c>
      <c r="C41" s="5" t="n">
        <v>164998</v>
      </c>
      <c r="D41" s="4" t="inlineStr">
        <is>
          <t xml:space="preserve"> </t>
        </is>
      </c>
      <c r="E41" s="4" t="inlineStr">
        <is>
          <t xml:space="preserve"> </t>
        </is>
      </c>
      <c r="F41" s="5" t="n">
        <v>165000</v>
      </c>
    </row>
    <row r="42">
      <c r="A42" s="4" t="inlineStr">
        <is>
          <t>Shares issued in connection with franchise acquisition, shares</t>
        </is>
      </c>
      <c r="B42" s="5" t="n">
        <v>18750</v>
      </c>
    </row>
    <row r="43">
      <c r="A43" s="4" t="inlineStr">
        <is>
          <t>Shares issued in connection with consulting agreement</t>
        </is>
      </c>
      <c r="B43" s="6" t="n">
        <v>1</v>
      </c>
      <c r="C43" s="5" t="n">
        <v>22777</v>
      </c>
      <c r="D43" s="4" t="inlineStr">
        <is>
          <t xml:space="preserve"> </t>
        </is>
      </c>
      <c r="E43" s="4" t="inlineStr">
        <is>
          <t xml:space="preserve"> </t>
        </is>
      </c>
      <c r="F43" s="5" t="n">
        <v>22778</v>
      </c>
    </row>
    <row r="44">
      <c r="A44" s="4" t="inlineStr">
        <is>
          <t>Shares issued in connection with consulting agreement, shares</t>
        </is>
      </c>
      <c r="B44" s="5" t="n">
        <v>3472</v>
      </c>
    </row>
    <row r="45">
      <c r="A45" s="4" t="inlineStr">
        <is>
          <t>Shares issued to directors, officers and employees as compensation</t>
        </is>
      </c>
      <c r="B45" s="6" t="n">
        <v>12</v>
      </c>
      <c r="C45" s="5" t="n">
        <v>819297</v>
      </c>
      <c r="D45" s="4" t="inlineStr">
        <is>
          <t xml:space="preserve"> </t>
        </is>
      </c>
      <c r="E45" s="4" t="inlineStr">
        <is>
          <t xml:space="preserve"> </t>
        </is>
      </c>
      <c r="F45" s="5" t="n">
        <v>819309</v>
      </c>
    </row>
    <row r="46">
      <c r="A46" s="4" t="inlineStr">
        <is>
          <t>Shares issued to directors, officers and employees as compensation, shares</t>
        </is>
      </c>
      <c r="B46" s="5" t="n">
        <v>116175</v>
      </c>
    </row>
    <row r="47">
      <c r="A47" s="4" t="inlineStr">
        <is>
          <t>Non-controlling interest of original investment in subsidiaries</t>
        </is>
      </c>
      <c r="B47" s="4" t="inlineStr">
        <is>
          <t xml:space="preserve"> </t>
        </is>
      </c>
      <c r="C47" s="4" t="inlineStr">
        <is>
          <t xml:space="preserve"> </t>
        </is>
      </c>
      <c r="D47" s="5" t="n">
        <v>240000</v>
      </c>
      <c r="E47" s="4" t="inlineStr">
        <is>
          <t xml:space="preserve"> </t>
        </is>
      </c>
      <c r="F47" s="5" t="n">
        <v>240000</v>
      </c>
    </row>
    <row r="48">
      <c r="A48" s="4" t="inlineStr">
        <is>
          <t>Net loss attributable to noncontrolling interest</t>
        </is>
      </c>
      <c r="B48" s="4" t="inlineStr">
        <is>
          <t xml:space="preserve"> </t>
        </is>
      </c>
      <c r="C48" s="4" t="inlineStr">
        <is>
          <t xml:space="preserve"> </t>
        </is>
      </c>
      <c r="D48" s="5" t="n">
        <v>-15866</v>
      </c>
      <c r="E48" s="4" t="inlineStr">
        <is>
          <t xml:space="preserve"> </t>
        </is>
      </c>
      <c r="F48" s="5" t="n">
        <v>-15866</v>
      </c>
    </row>
    <row r="49">
      <c r="A49" s="4" t="inlineStr">
        <is>
          <t>Net loss</t>
        </is>
      </c>
      <c r="B49" s="4" t="inlineStr">
        <is>
          <t xml:space="preserve"> </t>
        </is>
      </c>
      <c r="C49" s="4" t="inlineStr">
        <is>
          <t xml:space="preserve"> </t>
        </is>
      </c>
      <c r="D49" s="4" t="inlineStr">
        <is>
          <t xml:space="preserve"> </t>
        </is>
      </c>
      <c r="E49" s="5" t="n">
        <v>-655214</v>
      </c>
      <c r="F49" s="5" t="n">
        <v>-655214</v>
      </c>
    </row>
    <row r="50">
      <c r="A50" s="4" t="inlineStr">
        <is>
          <t>Ending balance at Aug. 31, 2020</t>
        </is>
      </c>
      <c r="B50" s="6" t="n">
        <v>117</v>
      </c>
      <c r="C50" s="5" t="n">
        <v>12412390</v>
      </c>
      <c r="D50" s="5" t="n">
        <v>202647</v>
      </c>
      <c r="E50" s="5" t="n">
        <v>-6850258</v>
      </c>
      <c r="F50" s="5" t="n">
        <v>5764896</v>
      </c>
    </row>
    <row r="51">
      <c r="A51" s="4" t="inlineStr">
        <is>
          <t>Ending balance, shares at Aug. 31, 2020</t>
        </is>
      </c>
      <c r="B51" s="5" t="n">
        <v>1166150</v>
      </c>
    </row>
    <row r="52">
      <c r="A52" s="4" t="inlineStr">
        <is>
          <t>Beginning balance at May. 31, 2020</t>
        </is>
      </c>
      <c r="B52" s="6" t="n">
        <v>100</v>
      </c>
      <c r="C52" s="5" t="n">
        <v>11132103</v>
      </c>
      <c r="D52" s="5" t="n">
        <v>-21487</v>
      </c>
      <c r="E52" s="5" t="n">
        <v>-6195044</v>
      </c>
      <c r="F52" s="5" t="n">
        <v>4915672</v>
      </c>
    </row>
    <row r="53">
      <c r="A53" s="4" t="inlineStr">
        <is>
          <t>Beginning balance, shares at May. 31, 2020</t>
        </is>
      </c>
      <c r="B53" s="5" t="n">
        <v>998622</v>
      </c>
    </row>
    <row r="54">
      <c r="A54" s="4" t="inlineStr">
        <is>
          <t>Shares issued for cash</t>
        </is>
      </c>
      <c r="F54" s="6" t="n">
        <v>216625</v>
      </c>
    </row>
    <row r="55">
      <c r="A55" s="4" t="inlineStr">
        <is>
          <t>Shares issued for cash, shares</t>
        </is>
      </c>
      <c r="F55" s="5" t="n">
        <v>250000</v>
      </c>
    </row>
    <row r="56">
      <c r="A56" s="4" t="inlineStr">
        <is>
          <t>Shares issued in connection with franchise acquisition</t>
        </is>
      </c>
      <c r="F56" s="6" t="n">
        <v>413544</v>
      </c>
    </row>
    <row r="57">
      <c r="A57" s="4" t="inlineStr">
        <is>
          <t>Shares issued in connection with franchise acquisition, shares</t>
        </is>
      </c>
      <c r="F57" s="5" t="n">
        <v>37941</v>
      </c>
    </row>
    <row r="58">
      <c r="A58" s="4" t="inlineStr">
        <is>
          <t>Shares issued to directors, officers and employees as compensation, shares</t>
        </is>
      </c>
      <c r="F58" s="5" t="n">
        <v>95700</v>
      </c>
    </row>
    <row r="59">
      <c r="A59" s="4" t="inlineStr">
        <is>
          <t>Net loss attributable to noncontrolling interest</t>
        </is>
      </c>
      <c r="F59" s="6" t="n">
        <v>24419</v>
      </c>
    </row>
    <row r="60">
      <c r="A60" s="4" t="inlineStr">
        <is>
          <t>Net loss</t>
        </is>
      </c>
      <c r="F60" s="5" t="n">
        <v>-1684793</v>
      </c>
    </row>
    <row r="61">
      <c r="A61" s="4" t="inlineStr">
        <is>
          <t>Ending balance at Nov. 30, 2020</t>
        </is>
      </c>
      <c r="B61" s="6" t="n">
        <v>122</v>
      </c>
      <c r="C61" s="5" t="n">
        <v>13128420</v>
      </c>
      <c r="D61" s="5" t="n">
        <v>194093</v>
      </c>
      <c r="E61" s="5" t="n">
        <v>-7855418</v>
      </c>
      <c r="F61" s="5" t="n">
        <v>5467217</v>
      </c>
    </row>
    <row r="62">
      <c r="A62" s="4" t="inlineStr">
        <is>
          <t>Ending balance, shares at Nov. 30, 2020</t>
        </is>
      </c>
      <c r="B62" s="5" t="n">
        <v>1217376</v>
      </c>
    </row>
    <row r="63">
      <c r="A63" s="4" t="inlineStr">
        <is>
          <t>Beginning balance at Aug. 31, 2020</t>
        </is>
      </c>
      <c r="B63" s="6" t="n">
        <v>117</v>
      </c>
      <c r="C63" s="5" t="n">
        <v>12412390</v>
      </c>
      <c r="D63" s="5" t="n">
        <v>202647</v>
      </c>
      <c r="E63" s="5" t="n">
        <v>-6850258</v>
      </c>
      <c r="F63" s="5" t="n">
        <v>5764896</v>
      </c>
    </row>
    <row r="64">
      <c r="A64" s="4" t="inlineStr">
        <is>
          <t>Beginning balance, shares at Aug. 31, 2020</t>
        </is>
      </c>
      <c r="B64" s="5" t="n">
        <v>1166150</v>
      </c>
    </row>
    <row r="65">
      <c r="A65" s="4" t="inlineStr">
        <is>
          <t>Warrants issued in connection with debt</t>
        </is>
      </c>
      <c r="B65" s="4" t="inlineStr">
        <is>
          <t xml:space="preserve"> </t>
        </is>
      </c>
      <c r="C65" s="5" t="n">
        <v>157438</v>
      </c>
      <c r="D65" s="4" t="inlineStr">
        <is>
          <t xml:space="preserve"> </t>
        </is>
      </c>
      <c r="E65" s="4" t="inlineStr">
        <is>
          <t xml:space="preserve"> </t>
        </is>
      </c>
      <c r="F65" s="5" t="n">
        <v>157438</v>
      </c>
    </row>
    <row r="66">
      <c r="A66" s="4" t="inlineStr">
        <is>
          <t>Shares issued in connection with franchise acquisition</t>
        </is>
      </c>
      <c r="B66" s="6" t="n">
        <v>4</v>
      </c>
      <c r="C66" s="5" t="n">
        <v>413540</v>
      </c>
      <c r="D66" s="4" t="inlineStr">
        <is>
          <t xml:space="preserve"> </t>
        </is>
      </c>
      <c r="E66" s="4" t="inlineStr">
        <is>
          <t xml:space="preserve"> </t>
        </is>
      </c>
      <c r="F66" s="5" t="n">
        <v>413544</v>
      </c>
    </row>
    <row r="67">
      <c r="A67" s="4" t="inlineStr">
        <is>
          <t>Shares issued in connection with franchise acquisition, shares</t>
        </is>
      </c>
      <c r="B67" s="5" t="n">
        <v>37941</v>
      </c>
    </row>
    <row r="68">
      <c r="A68" s="4" t="inlineStr">
        <is>
          <t>Shares issued in connection with consulting agreement</t>
        </is>
      </c>
      <c r="B68" s="4" t="inlineStr">
        <is>
          <t xml:space="preserve"> </t>
        </is>
      </c>
      <c r="C68" s="5" t="n">
        <v>25420</v>
      </c>
      <c r="D68" s="4" t="inlineStr">
        <is>
          <t xml:space="preserve"> </t>
        </is>
      </c>
      <c r="E68" s="4" t="inlineStr">
        <is>
          <t xml:space="preserve"> </t>
        </is>
      </c>
      <c r="F68" s="5" t="n">
        <v>25420</v>
      </c>
    </row>
    <row r="69">
      <c r="A69" s="4" t="inlineStr">
        <is>
          <t>Shares issued in connection with consulting agreement, shares</t>
        </is>
      </c>
      <c r="B69" s="5" t="n">
        <v>2813</v>
      </c>
    </row>
    <row r="70">
      <c r="A70" s="4" t="inlineStr">
        <is>
          <t>Shares issued to directors, officers and employees as compensation</t>
        </is>
      </c>
      <c r="B70" s="6" t="n">
        <v>1</v>
      </c>
      <c r="C70" s="5" t="n">
        <v>119632</v>
      </c>
      <c r="D70" s="4" t="inlineStr">
        <is>
          <t xml:space="preserve"> </t>
        </is>
      </c>
      <c r="E70" s="4" t="inlineStr">
        <is>
          <t xml:space="preserve"> </t>
        </is>
      </c>
      <c r="F70" s="5" t="n">
        <v>119633</v>
      </c>
    </row>
    <row r="71">
      <c r="A71" s="4" t="inlineStr">
        <is>
          <t>Shares issued to directors, officers and employees as compensation, shares</t>
        </is>
      </c>
      <c r="B71" s="5" t="n">
        <v>9844</v>
      </c>
    </row>
    <row r="72">
      <c r="A72" s="4" t="inlineStr">
        <is>
          <t>Rounding related to reverse stock spli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ounding related to reverse stock split, shares</t>
        </is>
      </c>
      <c r="B73" s="5" t="n">
        <v>628</v>
      </c>
    </row>
    <row r="74">
      <c r="A74" s="4" t="inlineStr">
        <is>
          <t>Net loss attributable to noncontrolling interest</t>
        </is>
      </c>
      <c r="B74" s="4" t="inlineStr">
        <is>
          <t xml:space="preserve"> </t>
        </is>
      </c>
      <c r="C74" s="4" t="inlineStr">
        <is>
          <t xml:space="preserve"> </t>
        </is>
      </c>
      <c r="D74" s="5" t="n">
        <v>-8554</v>
      </c>
      <c r="E74" s="4" t="inlineStr">
        <is>
          <t xml:space="preserve"> </t>
        </is>
      </c>
      <c r="F74" s="5" t="n">
        <v>8533</v>
      </c>
    </row>
    <row r="75">
      <c r="A75" s="4" t="inlineStr">
        <is>
          <t>Net loss</t>
        </is>
      </c>
      <c r="B75" s="4" t="inlineStr">
        <is>
          <t xml:space="preserve"> </t>
        </is>
      </c>
      <c r="C75" s="4" t="inlineStr">
        <is>
          <t xml:space="preserve"> </t>
        </is>
      </c>
      <c r="D75" s="4" t="inlineStr">
        <is>
          <t xml:space="preserve"> </t>
        </is>
      </c>
      <c r="E75" s="5" t="n">
        <v>-1005160</v>
      </c>
      <c r="F75" s="5" t="n">
        <v>-1013693</v>
      </c>
    </row>
    <row r="76">
      <c r="A76" s="4" t="inlineStr">
        <is>
          <t>Ending balance at Nov. 30, 2020</t>
        </is>
      </c>
      <c r="B76" s="6" t="n">
        <v>122</v>
      </c>
      <c r="C76" s="6" t="n">
        <v>13128420</v>
      </c>
      <c r="D76" s="6" t="n">
        <v>194093</v>
      </c>
      <c r="E76" s="6" t="n">
        <v>-7855418</v>
      </c>
      <c r="F76" s="6" t="n">
        <v>5467217</v>
      </c>
    </row>
    <row r="77">
      <c r="A77" s="4" t="inlineStr">
        <is>
          <t>Ending balance, shares at Nov. 30, 2020</t>
        </is>
      </c>
      <c r="B77" s="5" t="n">
        <v>1217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Outstanding Stock Warrants (Details) - Stock Warrants [Member]</t>
        </is>
      </c>
      <c r="B1" s="2" t="inlineStr">
        <is>
          <t>6 Months Ended</t>
        </is>
      </c>
    </row>
    <row r="2">
      <c r="B2" s="2" t="inlineStr">
        <is>
          <t>Nov. 30, 2020USD ($)$ / sharesshares</t>
        </is>
      </c>
    </row>
    <row r="3">
      <c r="A3" s="3" t="inlineStr">
        <is>
          <t>Share-based Compensation Arrangement by Share-based Payment Award [Line Items]</t>
        </is>
      </c>
    </row>
    <row r="4">
      <c r="A4" s="4" t="inlineStr">
        <is>
          <t>Number of Warrants, Outstanding, Beginning balance | shares</t>
        </is>
      </c>
      <c r="B4" s="5" t="n">
        <v>803000</v>
      </c>
    </row>
    <row r="5">
      <c r="A5" s="4" t="inlineStr">
        <is>
          <t>Number of Warrants, Granted | shares</t>
        </is>
      </c>
      <c r="B5" s="5" t="n">
        <v>17054</v>
      </c>
    </row>
    <row r="6">
      <c r="A6" s="4" t="inlineStr">
        <is>
          <t>Number of Warrants, Cancelled | shares</t>
        </is>
      </c>
      <c r="B6" s="4" t="inlineStr">
        <is>
          <t xml:space="preserve"> </t>
        </is>
      </c>
    </row>
    <row r="7">
      <c r="A7" s="4" t="inlineStr">
        <is>
          <t>Number of Warrants, Outstanding, Ending balance | shares</t>
        </is>
      </c>
      <c r="B7" s="5" t="n">
        <v>820054</v>
      </c>
    </row>
    <row r="8">
      <c r="A8" s="4" t="inlineStr">
        <is>
          <t>Number of Warrants, Exercisable, Ending balance | shares</t>
        </is>
      </c>
      <c r="B8" s="5" t="n">
        <v>820054</v>
      </c>
    </row>
    <row r="9">
      <c r="A9" s="4" t="inlineStr">
        <is>
          <t>Weighted Average Exercise Price, Outstanding, Beginning balance | $ / shares</t>
        </is>
      </c>
      <c r="B9" s="8" t="n">
        <v>83.04000000000001</v>
      </c>
    </row>
    <row r="10">
      <c r="A10" s="4" t="inlineStr">
        <is>
          <t>Weighted Average Exercise Price, Granted | $ / shares</t>
        </is>
      </c>
      <c r="B10" s="9" t="n">
        <v>21.99</v>
      </c>
    </row>
    <row r="11">
      <c r="A11" s="4" t="inlineStr">
        <is>
          <t>Weighted Average Exercise Price, Cancelled | $ / shares</t>
        </is>
      </c>
      <c r="B11" s="4" t="inlineStr">
        <is>
          <t xml:space="preserve"> </t>
        </is>
      </c>
    </row>
    <row r="12">
      <c r="A12" s="4" t="inlineStr">
        <is>
          <t>Weighted Average Exercise Price, Outstanding, Ending balance | $ / shares</t>
        </is>
      </c>
      <c r="B12" s="9" t="n">
        <v>81.73999999999999</v>
      </c>
    </row>
    <row r="13">
      <c r="A13" s="4" t="inlineStr">
        <is>
          <t>Weighted Average Exercise Price, Exercisable, Ending balance | $ / shares</t>
        </is>
      </c>
      <c r="B13" s="8" t="n">
        <v>81.73999999999999</v>
      </c>
    </row>
    <row r="14">
      <c r="A14" s="4" t="inlineStr">
        <is>
          <t>Weighted Average Remaining Contractual Term (Years), Outstanding, Ending balance</t>
        </is>
      </c>
      <c r="B14" s="4" t="inlineStr">
        <is>
          <t>3 years 1 month 6 days</t>
        </is>
      </c>
    </row>
    <row r="15">
      <c r="A15" s="4" t="inlineStr">
        <is>
          <t>Weighted Average Remaining Contractual Term (Years), Exercisable, Ending balance</t>
        </is>
      </c>
      <c r="B15" s="4" t="inlineStr">
        <is>
          <t>3 years 1 month 6 days</t>
        </is>
      </c>
    </row>
    <row r="16">
      <c r="A16" s="4" t="inlineStr">
        <is>
          <t>Aggregate Intrinsic Value, Outstanding, Beginning balance | $</t>
        </is>
      </c>
      <c r="B16" s="4" t="inlineStr">
        <is>
          <t xml:space="preserve"> </t>
        </is>
      </c>
    </row>
    <row r="17">
      <c r="A17" s="4" t="inlineStr">
        <is>
          <t>Aggregate Intrinsic Value, Outstanding, Ending balance | $</t>
        </is>
      </c>
      <c r="B17" s="4" t="inlineStr">
        <is>
          <t xml:space="preserve"> </t>
        </is>
      </c>
    </row>
    <row r="18">
      <c r="A18" s="4" t="inlineStr">
        <is>
          <t>Aggregate Intrinsic Value, Exercisable, Ending balance | $</t>
        </is>
      </c>
      <c r="B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Narrative) - USD ($)</t>
        </is>
      </c>
      <c r="B1" s="2" t="inlineStr">
        <is>
          <t>Dec. 18, 2020</t>
        </is>
      </c>
      <c r="C1" s="2" t="inlineStr">
        <is>
          <t>Dec. 04, 2020</t>
        </is>
      </c>
      <c r="D1" s="2" t="inlineStr">
        <is>
          <t>Dec. 03, 2020</t>
        </is>
      </c>
      <c r="E1" s="2" t="inlineStr">
        <is>
          <t>Jun. 04, 2020</t>
        </is>
      </c>
      <c r="F1" s="2" t="inlineStr">
        <is>
          <t>Nov. 30, 2020</t>
        </is>
      </c>
      <c r="G1" s="2" t="inlineStr">
        <is>
          <t>Aug. 31, 2020</t>
        </is>
      </c>
      <c r="H1" s="2" t="inlineStr">
        <is>
          <t>Nov. 30, 2020</t>
        </is>
      </c>
      <c r="I1" s="2" t="inlineStr">
        <is>
          <t>Nov. 30, 2019</t>
        </is>
      </c>
      <c r="J1" s="2" t="inlineStr">
        <is>
          <t>May 31, 2020</t>
        </is>
      </c>
    </row>
    <row r="2">
      <c r="A2" s="4" t="inlineStr">
        <is>
          <t>Number of common stock shares issued</t>
        </is>
      </c>
      <c r="E2" s="5" t="n">
        <v>10738</v>
      </c>
      <c r="H2" s="5" t="n">
        <v>250000</v>
      </c>
    </row>
    <row r="3">
      <c r="A3" s="4" t="inlineStr">
        <is>
          <t>Proceeds from issuance of common stock</t>
        </is>
      </c>
      <c r="E3" s="6" t="n">
        <v>100000</v>
      </c>
    </row>
    <row r="4">
      <c r="A4" s="4" t="inlineStr">
        <is>
          <t>Common stock price per share</t>
        </is>
      </c>
      <c r="F4" s="7" t="n">
        <v>0.0001</v>
      </c>
      <c r="H4" s="7" t="n">
        <v>0.0001</v>
      </c>
      <c r="J4" s="7" t="n">
        <v>0.0001</v>
      </c>
    </row>
    <row r="5">
      <c r="A5" s="4" t="inlineStr">
        <is>
          <t>Reduced accounts payable</t>
        </is>
      </c>
      <c r="H5" s="6" t="n">
        <v>110595</v>
      </c>
      <c r="I5" s="6" t="n">
        <v>13658</v>
      </c>
    </row>
    <row r="6">
      <c r="A6" s="4" t="inlineStr">
        <is>
          <t>Number of common stock shares issued stock based compensation</t>
        </is>
      </c>
      <c r="H6" s="5" t="n">
        <v>95700</v>
      </c>
    </row>
    <row r="7">
      <c r="A7" s="4" t="inlineStr">
        <is>
          <t>Common stock shares issued stock based compensation, value</t>
        </is>
      </c>
      <c r="F7" s="6" t="n">
        <v>119633</v>
      </c>
      <c r="G7" s="6" t="n">
        <v>819309</v>
      </c>
    </row>
    <row r="8">
      <c r="A8" s="4" t="inlineStr">
        <is>
          <t>Share-based compensation</t>
        </is>
      </c>
      <c r="H8" s="6" t="n">
        <v>241557</v>
      </c>
      <c r="I8" s="4" t="inlineStr">
        <is>
          <t xml:space="preserve"> </t>
        </is>
      </c>
    </row>
    <row r="9">
      <c r="A9" s="4" t="inlineStr">
        <is>
          <t>Subsequent Event [Member]</t>
        </is>
      </c>
    </row>
    <row r="10">
      <c r="A10" s="4" t="inlineStr">
        <is>
          <t>Number of common stock shares issued</t>
        </is>
      </c>
      <c r="D10" s="5" t="n">
        <v>5000</v>
      </c>
    </row>
    <row r="11">
      <c r="A11" s="4" t="inlineStr">
        <is>
          <t>Legal fees</t>
        </is>
      </c>
      <c r="C11" s="6" t="n">
        <v>30000</v>
      </c>
      <c r="D11" s="6" t="n">
        <v>50000</v>
      </c>
    </row>
    <row r="12">
      <c r="A12" s="4" t="inlineStr">
        <is>
          <t>Proceeds from issuance of common stock</t>
        </is>
      </c>
      <c r="D12" s="6" t="n">
        <v>80000</v>
      </c>
    </row>
    <row r="13">
      <c r="A13" s="4" t="inlineStr">
        <is>
          <t>Common stock price per share</t>
        </is>
      </c>
      <c r="D13" s="6" t="n">
        <v>16</v>
      </c>
    </row>
    <row r="14">
      <c r="A14" s="4" t="inlineStr">
        <is>
          <t>Reduced accounts payable</t>
        </is>
      </c>
      <c r="D14" s="6" t="n">
        <v>50000</v>
      </c>
    </row>
    <row r="15">
      <c r="A15" s="4" t="inlineStr">
        <is>
          <t>Subsequent Event [Member] | Two Executive Officers [Member]</t>
        </is>
      </c>
    </row>
    <row r="16">
      <c r="A16" s="4" t="inlineStr">
        <is>
          <t>Common stock price per share</t>
        </is>
      </c>
      <c r="B16" s="8" t="n">
        <v>14.1</v>
      </c>
    </row>
    <row r="17">
      <c r="A17" s="4" t="inlineStr">
        <is>
          <t>Number of common stock shares issued stock based compensation</t>
        </is>
      </c>
      <c r="B17" s="5" t="n">
        <v>100000</v>
      </c>
    </row>
    <row r="18">
      <c r="A18" s="4" t="inlineStr">
        <is>
          <t>Common stock shares issued stock based compensation, value</t>
        </is>
      </c>
      <c r="B18" s="6" t="n">
        <v>1410000</v>
      </c>
    </row>
    <row r="19">
      <c r="A19" s="4" t="inlineStr">
        <is>
          <t>Share-based compensation</t>
        </is>
      </c>
      <c r="B19" s="5" t="n">
        <v>1410000</v>
      </c>
    </row>
    <row r="20">
      <c r="A20" s="4" t="inlineStr">
        <is>
          <t>Cash bonus</t>
        </is>
      </c>
      <c r="B20" s="6"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0</t>
        </is>
      </c>
      <c r="C2" s="2" t="inlineStr">
        <is>
          <t>Nov. 30, 2019</t>
        </is>
      </c>
    </row>
    <row r="3">
      <c r="A3" s="3" t="inlineStr">
        <is>
          <t>Cash flows from operating activities:</t>
        </is>
      </c>
    </row>
    <row r="4">
      <c r="A4" s="4" t="inlineStr">
        <is>
          <t>Net loss</t>
        </is>
      </c>
      <c r="B4" s="6" t="n">
        <v>-1684793</v>
      </c>
      <c r="C4" s="6" t="n">
        <v>-854894</v>
      </c>
    </row>
    <row r="5">
      <c r="A5" s="3" t="inlineStr">
        <is>
          <t>Adjustments to reconcile net loss to net cash (used in) operating activities:</t>
        </is>
      </c>
    </row>
    <row r="6">
      <c r="A6" s="4" t="inlineStr">
        <is>
          <t>Non-cash interest expense</t>
        </is>
      </c>
      <c r="B6" s="5" t="n">
        <v>241557</v>
      </c>
      <c r="C6" s="4" t="inlineStr">
        <is>
          <t xml:space="preserve"> </t>
        </is>
      </c>
    </row>
    <row r="7">
      <c r="A7" s="4" t="inlineStr">
        <is>
          <t>Depreciation expense</t>
        </is>
      </c>
      <c r="B7" s="5" t="n">
        <v>73249</v>
      </c>
      <c r="C7" s="5" t="n">
        <v>21148</v>
      </c>
    </row>
    <row r="8">
      <c r="A8" s="4" t="inlineStr">
        <is>
          <t>Amortization expense</t>
        </is>
      </c>
      <c r="B8" s="5" t="n">
        <v>133229</v>
      </c>
      <c r="C8" s="5" t="n">
        <v>102812</v>
      </c>
    </row>
    <row r="9">
      <c r="A9" s="4" t="inlineStr">
        <is>
          <t>Impairment loss</t>
        </is>
      </c>
      <c r="B9" s="5" t="n">
        <v>202586</v>
      </c>
      <c r="C9" s="4" t="inlineStr">
        <is>
          <t xml:space="preserve"> </t>
        </is>
      </c>
    </row>
    <row r="10">
      <c r="A10" s="4" t="inlineStr">
        <is>
          <t>Debt forgiveness income</t>
        </is>
      </c>
      <c r="B10" s="5" t="n">
        <v>-3115</v>
      </c>
      <c r="C10" s="5" t="n">
        <v>-93761</v>
      </c>
    </row>
    <row r="11">
      <c r="A11" s="4" t="inlineStr">
        <is>
          <t>Issuance of shares for services</t>
        </is>
      </c>
      <c r="B11" s="5" t="n">
        <v>1033140</v>
      </c>
      <c r="C11" s="5" t="n">
        <v>153011</v>
      </c>
    </row>
    <row r="12">
      <c r="A12" s="3" t="inlineStr">
        <is>
          <t>Changes in operating assets and liabilities:</t>
        </is>
      </c>
    </row>
    <row r="13">
      <c r="A13" s="4" t="inlineStr">
        <is>
          <t>Accounts receivable</t>
        </is>
      </c>
      <c r="B13" s="5" t="n">
        <v>-3668</v>
      </c>
      <c r="C13" s="5" t="n">
        <v>-67971</v>
      </c>
    </row>
    <row r="14">
      <c r="A14" s="4" t="inlineStr">
        <is>
          <t>Inventory</t>
        </is>
      </c>
      <c r="B14" s="5" t="n">
        <v>-20676</v>
      </c>
      <c r="C14" s="5" t="n">
        <v>-18984</v>
      </c>
    </row>
    <row r="15">
      <c r="A15" s="4" t="inlineStr">
        <is>
          <t>Prepaid expenses</t>
        </is>
      </c>
      <c r="B15" s="5" t="n">
        <v>-15122</v>
      </c>
      <c r="C15" s="5" t="n">
        <v>-5671</v>
      </c>
    </row>
    <row r="16">
      <c r="A16" s="4" t="inlineStr">
        <is>
          <t>Security deposits</t>
        </is>
      </c>
      <c r="B16" s="4" t="inlineStr">
        <is>
          <t xml:space="preserve"> </t>
        </is>
      </c>
      <c r="C16" s="5" t="n">
        <v>-2568</v>
      </c>
    </row>
    <row r="17">
      <c r="A17" s="4" t="inlineStr">
        <is>
          <t>Deferred brokerage fees</t>
        </is>
      </c>
      <c r="B17" s="5" t="n">
        <v>25884</v>
      </c>
      <c r="C17" s="5" t="n">
        <v>5056</v>
      </c>
    </row>
    <row r="18">
      <c r="A18" s="4" t="inlineStr">
        <is>
          <t>Deferred revenues</t>
        </is>
      </c>
      <c r="B18" s="5" t="n">
        <v>-63279</v>
      </c>
      <c r="C18" s="5" t="n">
        <v>14812</v>
      </c>
    </row>
    <row r="19">
      <c r="A19" s="4" t="inlineStr">
        <is>
          <t>Accounts payable</t>
        </is>
      </c>
      <c r="B19" s="5" t="n">
        <v>110595</v>
      </c>
      <c r="C19" s="5" t="n">
        <v>13658</v>
      </c>
    </row>
    <row r="20">
      <c r="A20" s="4" t="inlineStr">
        <is>
          <t>Accrued expenses</t>
        </is>
      </c>
      <c r="B20" s="5" t="n">
        <v>-194222</v>
      </c>
      <c r="C20" s="5" t="n">
        <v>-89101</v>
      </c>
    </row>
    <row r="21">
      <c r="A21" s="4" t="inlineStr">
        <is>
          <t>Due from related party</t>
        </is>
      </c>
      <c r="B21" s="5" t="n">
        <v>-45516</v>
      </c>
      <c r="C21" s="5" t="n">
        <v>-13342</v>
      </c>
    </row>
    <row r="22">
      <c r="A22" s="4" t="inlineStr">
        <is>
          <t>Net cash used in operating activities</t>
        </is>
      </c>
      <c r="B22" s="5" t="n">
        <v>-207037</v>
      </c>
      <c r="C22" s="5" t="n">
        <v>-835796</v>
      </c>
    </row>
    <row r="23">
      <c r="A23" s="3" t="inlineStr">
        <is>
          <t>Cash flows from investing activities:</t>
        </is>
      </c>
    </row>
    <row r="24">
      <c r="A24" s="4" t="inlineStr">
        <is>
          <t>Cash from acquisition</t>
        </is>
      </c>
      <c r="B24" s="4" t="inlineStr">
        <is>
          <t xml:space="preserve"> </t>
        </is>
      </c>
      <c r="C24" s="5" t="n">
        <v>26180</v>
      </c>
    </row>
    <row r="25">
      <c r="A25" s="4" t="inlineStr">
        <is>
          <t>Lease liability net of lease asset</t>
        </is>
      </c>
      <c r="B25" s="5" t="n">
        <v>2499</v>
      </c>
      <c r="C25" s="5" t="n">
        <v>-776</v>
      </c>
    </row>
    <row r="26">
      <c r="A26" s="4" t="inlineStr">
        <is>
          <t>Purchase of property and equipment</t>
        </is>
      </c>
      <c r="B26" s="5" t="n">
        <v>-1949</v>
      </c>
      <c r="C26" s="5" t="n">
        <v>-156319</v>
      </c>
    </row>
    <row r="27">
      <c r="A27" s="4" t="inlineStr">
        <is>
          <t>Net cash provided by (used in) investing activities</t>
        </is>
      </c>
      <c r="B27" s="5" t="n">
        <v>550</v>
      </c>
      <c r="C27" s="5" t="n">
        <v>-130915</v>
      </c>
    </row>
    <row r="28">
      <c r="A28" s="3" t="inlineStr">
        <is>
          <t>Cash flows from financing activities:</t>
        </is>
      </c>
    </row>
    <row r="29">
      <c r="A29" s="4" t="inlineStr">
        <is>
          <t>Repayment of note payable</t>
        </is>
      </c>
      <c r="B29" s="5" t="n">
        <v>-319477</v>
      </c>
      <c r="C29" s="4" t="inlineStr">
        <is>
          <t xml:space="preserve"> </t>
        </is>
      </c>
    </row>
    <row r="30">
      <c r="A30" s="4" t="inlineStr">
        <is>
          <t>Proceeds from note payable</t>
        </is>
      </c>
      <c r="B30" s="5" t="n">
        <v>1046756</v>
      </c>
      <c r="C30" s="4" t="inlineStr">
        <is>
          <t xml:space="preserve"> </t>
        </is>
      </c>
    </row>
    <row r="31">
      <c r="A31" s="4" t="inlineStr">
        <is>
          <t>Deferred financing costs</t>
        </is>
      </c>
      <c r="B31" s="5" t="n">
        <v>-137561</v>
      </c>
      <c r="C31" s="4" t="inlineStr">
        <is>
          <t xml:space="preserve"> </t>
        </is>
      </c>
    </row>
    <row r="32">
      <c r="A32" s="4" t="inlineStr">
        <is>
          <t>Non-controlling interest of original investment in subsidiaries</t>
        </is>
      </c>
      <c r="B32" s="4" t="inlineStr">
        <is>
          <t xml:space="preserve"> </t>
        </is>
      </c>
      <c r="C32" s="5" t="n">
        <v>24013</v>
      </c>
    </row>
    <row r="33">
      <c r="A33" s="4" t="inlineStr">
        <is>
          <t>Private placement funds received</t>
        </is>
      </c>
      <c r="B33" s="5" t="n">
        <v>25000</v>
      </c>
      <c r="C33" s="5" t="n">
        <v>50000</v>
      </c>
    </row>
    <row r="34">
      <c r="A34" s="4" t="inlineStr">
        <is>
          <t>Net cash provided by financing activities</t>
        </is>
      </c>
      <c r="B34" s="5" t="n">
        <v>614718</v>
      </c>
      <c r="C34" s="5" t="n">
        <v>74013</v>
      </c>
    </row>
    <row r="35">
      <c r="A35" s="4" t="inlineStr">
        <is>
          <t>Net change in cash</t>
        </is>
      </c>
      <c r="B35" s="5" t="n">
        <v>408231</v>
      </c>
      <c r="C35" s="5" t="n">
        <v>-892698</v>
      </c>
    </row>
    <row r="36">
      <c r="A36" s="4" t="inlineStr">
        <is>
          <t>Cash - beginning of period</t>
        </is>
      </c>
      <c r="B36" s="5" t="n">
        <v>160208</v>
      </c>
      <c r="C36" s="5" t="n">
        <v>1540158</v>
      </c>
    </row>
    <row r="37">
      <c r="A37" s="4" t="inlineStr">
        <is>
          <t>Cash - end of period</t>
        </is>
      </c>
      <c r="B37" s="5" t="n">
        <v>568439</v>
      </c>
      <c r="C37" s="5" t="n">
        <v>647460</v>
      </c>
    </row>
    <row r="38">
      <c r="A38" s="3" t="inlineStr">
        <is>
          <t>Supplemental Disclosures of Cash Flow Information:</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Supplemental Non-Cash Investing and Financing Information</t>
        </is>
      </c>
    </row>
    <row r="42">
      <c r="A42" s="4" t="inlineStr">
        <is>
          <t>Common stock issued for consideration in an acquisition of assets</t>
        </is>
      </c>
      <c r="B42" s="5" t="n">
        <v>728544</v>
      </c>
      <c r="C42" s="5" t="n">
        <v>1440000</v>
      </c>
    </row>
    <row r="43">
      <c r="A43" s="4" t="inlineStr">
        <is>
          <t>Conversion of debt to common shares</t>
        </is>
      </c>
      <c r="B43" s="5" t="n">
        <v>100000</v>
      </c>
      <c r="C43" s="4" t="inlineStr">
        <is>
          <t xml:space="preserve"> </t>
        </is>
      </c>
    </row>
    <row r="44">
      <c r="A44" s="4" t="inlineStr">
        <is>
          <t>Increase in prepaid expenses and accrued expenses</t>
        </is>
      </c>
      <c r="B44" s="5" t="n">
        <v>93827</v>
      </c>
      <c r="C44" s="4" t="inlineStr">
        <is>
          <t xml:space="preserve"> </t>
        </is>
      </c>
    </row>
    <row r="45">
      <c r="A45" s="4" t="inlineStr">
        <is>
          <t>Warrants issued for debt discount</t>
        </is>
      </c>
      <c r="B45" s="5" t="n">
        <v>102217</v>
      </c>
      <c r="C45" s="4" t="inlineStr">
        <is>
          <t xml:space="preserve"> </t>
        </is>
      </c>
    </row>
    <row r="46">
      <c r="A46" s="3" t="inlineStr">
        <is>
          <t>Acquisition of PLAYlive and other Assets:</t>
        </is>
      </c>
    </row>
    <row r="47">
      <c r="A47" s="4" t="inlineStr">
        <is>
          <t>Goodwill</t>
        </is>
      </c>
      <c r="B47" s="4" t="inlineStr">
        <is>
          <t xml:space="preserve"> </t>
        </is>
      </c>
      <c r="C47" s="5" t="n">
        <v>2226166</v>
      </c>
    </row>
    <row r="48">
      <c r="A48" s="4" t="inlineStr">
        <is>
          <t>Inventory</t>
        </is>
      </c>
      <c r="B48" s="5" t="n">
        <v>110310</v>
      </c>
      <c r="C48" s="4" t="inlineStr">
        <is>
          <t xml:space="preserve"> </t>
        </is>
      </c>
    </row>
    <row r="49">
      <c r="A49" s="4" t="inlineStr">
        <is>
          <t>Property and equipment</t>
        </is>
      </c>
      <c r="B49" s="5" t="n">
        <v>443234</v>
      </c>
      <c r="C49" s="5" t="n">
        <v>9503</v>
      </c>
    </row>
    <row r="50">
      <c r="A50" s="4" t="inlineStr">
        <is>
          <t>Intangible Assets</t>
        </is>
      </c>
      <c r="B50" s="5" t="n">
        <v>150000</v>
      </c>
      <c r="C50" s="4" t="inlineStr">
        <is>
          <t xml:space="preserve"> </t>
        </is>
      </c>
    </row>
    <row r="51">
      <c r="A51" s="4" t="inlineStr">
        <is>
          <t>Goodwill</t>
        </is>
      </c>
      <c r="B51" s="5" t="n">
        <v>25000</v>
      </c>
      <c r="C51" s="4" t="inlineStr">
        <is>
          <t xml:space="preserve"> </t>
        </is>
      </c>
    </row>
    <row r="52">
      <c r="A52" s="4" t="inlineStr">
        <is>
          <t>Deferred brokerage fees</t>
        </is>
      </c>
      <c r="B52" s="4" t="inlineStr">
        <is>
          <t xml:space="preserve"> </t>
        </is>
      </c>
      <c r="C52" s="5" t="n">
        <v>805975</v>
      </c>
    </row>
    <row r="53">
      <c r="A53" s="4" t="inlineStr">
        <is>
          <t>Accounts payable</t>
        </is>
      </c>
      <c r="B53" s="4" t="inlineStr">
        <is>
          <t xml:space="preserve"> </t>
        </is>
      </c>
      <c r="C53" s="5" t="n">
        <v>-3574</v>
      </c>
    </row>
    <row r="54">
      <c r="A54" s="4" t="inlineStr">
        <is>
          <t>Deferred revenue</t>
        </is>
      </c>
      <c r="B54" s="4" t="inlineStr">
        <is>
          <t xml:space="preserve"> </t>
        </is>
      </c>
      <c r="C54" s="6" t="n">
        <v>-162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Nov.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mplicity Esports and Gaming Company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League of
Legends,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are
quoted on the OTCQB under the symbols “WINR” and “WINRW,” respectively. The Company is currently list on
the OTC Market under the symbol “WINR”. Through our wholly owned subsidiary, PLAYlive
Nation, Inc. (“PLAYlive”), acquired on July 29, 2019, the Company has a network of franchised Gaming Centers. As November
30, 2020, approximately 40 locations were considered to be operational, in various states including Arizona, California, Idaho,
Florida, Maryland, Michigan, Mississippi, Montana, Oregon, South Carolina, Texas, Utah and Washington. As of November 30, 2020,
a number of these locations were unable to resume regular operations as the result of restrictions imposed by municipalities related
to COVID-19 (Note 2).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On August 17, 2020, the Company filed a Certificate
of Amendment to increase the authorized shares of common stock from 20,000,000 to 36,000,000. Accordingly, the Company’s
authorized capital stock consists of (i) 36,000,000 shares of common stock, and (ii) 1,000,000 shares of preferred stock. On September 28, 2020, the Company’s
board of directors approved the reverse stock split in a ratio of 1-for-6 and on September 29, 2020, the Company filed an amended
and restated certificate of amendment to its Third Amended and Restated Certificate of Incorporation, as amended (the “Certificate
of Incorporation”), implementing the reverse stock split in a ratio of 1-for-6, effective October 13, 2020. On October 12,
2020, the Company filed a certificate of amendment to the Certificate of Incorporation changing the effective date of the foregoing
reverse stock split to November 4, 2020. On November 17, 2020, the Company filed a certificate of amendment to the Certificate
of Incorporation, changing the reverse stock split to a ratio of 1-for-8. The reverse stock split, in the ratio of 1-for-8, became
effective on November 20, 2020. The reverse stock split is intended to allow the Company to meet the minimum share price requirement
of the Nasdaq Capital Market. There is no assurance that our listing application will be approved by the Nasdaq Capital Market. All share and per
share data in the accompanying condensed consolidated financial statements have been retroactively restated to reflect the effect
of the reverse stock split. In connection with the new business initiatives,
the Company has formed the following subsidiaries:
● Simplicity Esports, LLC, a limited liability company incorporated in Florida and a wholly owned subsidiary of the Company.
● PLAYlive Nation, Inc., company incorporated in Delaware and a wholly owned subsidiary of the Company.
● PLAYlive Nation Holdings, LLC, a limited liability company incorporated, and a wholly owned subsidiary of the Company.
● Simplicity One Brasil Ltd, a company incorporated under the laws of Brazil and a 76% owned subsidiary of the Company.
● Simplicity Happy Valley, LLC, a limited liability company incorporated in Oregon and a 79% owned subsidiary of the Company.
● Simplicity Redmond, LLC, a limited liability company incorporated in Washington and a 79% owned subsidiary of the Company.
● Simplicity El Paso, LLC, a limited liability company incorporated in Texas and is 51% owned by the Company (see Note 5).
● Simplicity Union Gap, LLC, a limited liability company incorporated in Washington and is wholly owned by the Company (see Note 5).
● Simplicity Kennewick, LLC, a limited liability company incorporated in Washington and is wholly owned by the Company (see Note 5).
● Simplicity Humble, LLC, a limited liability company incorporated in Texas and is wholly owned by the Company (see Note 5).
● Simplicity Frisco, LLC, a limited liability company incorporated in Texas and is wholly owned by the Company (see Note 5).
● Simplicity Billings, LLC. a limited liability company incorporated in Montana and is wholly owned by the Company (see Note 5).
● Simplicity Brea, LLC. a limited liability company incorporated in California and is wholly owned by the Company (see Note 5).
● Simplicity Santa Rosa, LLC, a limited liability company incorporated in California and is wholly owned by the Company (see Note 5).
● Simplicity St. Petersburg, LLC, a limited liability company incorporated in Florida and is wholly owned by the Company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0, as filed with the SEC on August 31, 2020. The interim results for the six months ended November 30, 2020, are not necessarily
indicative of the results to be expected for the year ending May 31, 2021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densed consolidated financial statements
include the operations of the Company and its wholly-owned subsidiaries and majority-owned subsidiaries and all intercompany
accounts and transactions have been eliminated in consolidation. Cash and cash equivalents The Company considers short-term interest-bearing
investments with initial maturities of three months or less to be cash equivalents. The Company has no cash equivalents as of November
30, 2020 and May 31, 2020.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250,000. The Company has not
experienced losses on these accounts and management believes the Company is not exposed to significant risks on such accounts through
November 30, 2020.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November 30,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due from and to related parties, prepaid expenses, accounts payable and accrued
liabilities approximate their fair market value based on the short-term maturity of these instruments. Foreign Currencies Revenue and expenses are translated at average
rates of exchange prevailing during the year.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during the six months ended November 30, 2020 and 2019 include estimates for allowance
for doubtful accounts on accounts receivable, the estimates for obsolete or slow-moving inventory, the useful life of property
and equipment, assumptions used in assessing impairment of long-term assets, the estimate of the fair value of the right of use
asset and lease liability, the value of beneficial conversion features, and the fair value of non-cash equity transactions. Revenue Recognition The Company follows Accounting Standards Codification
(“ASC”) Topic 606, Revenue from Contracts with Customer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Deferred Revenues Deferred revenues are classified as current
and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November 30, 2020, management has recorded an allowance for doubtful accounts of $139,867.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 The Company examines the possibility of decreases in the value of these assets when events or changes in
circumstances reflect the fact that their recorded value may not be recoverable.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Stock-based Compensation The Company records stock-based compensation
in accordance with ASC 718, Compensation – Stock Compensation Equity-Based Payments
to Non-Employees In June 2018, the FASB issued ASU 2018-07, Compensation—Stock
Compensation (Topic 718): Improvements to Nonemployee Share-Based Payment Accounting Subtopic 505-50, Equity—Equity-Based
Payments to Non-Employe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 The following potentially dilutive equity securities outstanding
as of November 30, 2020 and 2019 were not included in the computation of dilutive loss per common share because the effect would
have been anti-dilutive:
November 30,
2020 2019
Stock warrants 820,055 803,001
Convertible notes 108,696 64,750
Total 928,751 867,751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As of November 30, 2020 and May 31, 2020,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as of November 30, 2020. 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working capital deficit of and a net loss of $7,855,418, $2,670,387
and $1.684.793, respectively, as of November 30, 2020.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ten corporate and 11 franchised
Simplicity Gaming Centers as of January 14, 2021, the majority of which are operating at restricted capacity based on local
COVID-19 regul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Notwithstanding, it is unclear exactly how much of the increase in accounts receivables is attributable
to the impact of COVID-19. For the months of July and August 2020, we have waived the minimum monthly royalty payment obligations
for the months of July and August 2020 and are instead billing the franchisees a true-up of 6% of gross sales without a minimum.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six months ended November 30, 2020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20</t>
        </is>
      </c>
    </row>
    <row r="3">
      <c r="A3" s="3" t="inlineStr">
        <is>
          <t>Property, Plant and Equipment [Abstract]</t>
        </is>
      </c>
    </row>
    <row r="4">
      <c r="A4" s="4" t="inlineStr">
        <is>
          <t>Property and Equipment</t>
        </is>
      </c>
      <c r="B4" s="4" t="inlineStr">
        <is>
          <t>NOTE 3 — PROPERTY AND EQUIPMENT The following is a summary of property and
equipment—at cost, less accumulated depreciation:
November 30, 2020 May 31, 2020
Leasehold improvements $ 110,849 $ 52,189
Property and equipment 631,424 243,314
Total cost 742,273 295,503
Less accumulated depreciation (136,019 ) (62,770 )
Net property and equipment $ 606,254 $ 232,733 During the six months ended November 30, 2020
and 2019, the Company recorded depreciation expense of $73,249 and $21,14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00:42Z</dcterms:created>
  <dcterms:modified xmlns:dcterms="http://purl.org/dc/terms/" xmlns:xsi="http://www.w3.org/2001/XMLSchema-instance" xsi:type="dcterms:W3CDTF">2021-01-14T17:00:42Z</dcterms:modified>
</cp:coreProperties>
</file>